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ASH" sheetId="5" r:id="rId5"/>
    <s:sheet name="Note 1 - Basis of Presentation" sheetId="6" r:id="rId6"/>
    <s:sheet name="Note 2 - Description of Busines" sheetId="7" r:id="rId7"/>
    <s:sheet name="Note 3 - Going Concern" sheetId="8" r:id="rId8"/>
    <s:sheet name="Note 4 - Significant Accounting" sheetId="9" r:id="rId9"/>
    <s:sheet name="Note 5 - Fair Value Disclosures" sheetId="10" r:id="rId10"/>
    <s:sheet name="Note 6 - Inventories" sheetId="11" r:id="rId11"/>
    <s:sheet name="Note 7 - Debt Obligations" sheetId="12" r:id="rId12"/>
    <s:sheet name="Note 8 - Guaranty Agreement" sheetId="13" r:id="rId13"/>
    <s:sheet name="Note 9 - Stockholders' Equity" sheetId="14" r:id="rId14"/>
    <s:sheet name="Note 10 - Commitments and Conti" sheetId="15" r:id="rId15"/>
    <s:sheet name="Note 11 - Related Party Transac" sheetId="16" r:id="rId16"/>
    <s:sheet name="Note 12 - Investment in Joint V" sheetId="17" r:id="rId17"/>
    <s:sheet name="Note 13 - Supplemental Disclosu" sheetId="18" r:id="rId18"/>
    <s:sheet name="Note 1 - Basis of Presentation_" sheetId="19" r:id="rId19"/>
    <s:sheet name="Note 1 - Basis of Presentatio20" sheetId="20" r:id="rId20"/>
    <s:sheet name="Note 1 - Basis of Presentatio21" sheetId="21" r:id="rId21"/>
    <s:sheet name="Note 4 - Significant Accounti22" sheetId="22" r:id="rId22"/>
    <s:sheet name="Note 4 - Significant Accounti23" sheetId="23" r:id="rId23"/>
    <s:sheet name="Note 4 - Significant Accounti24" sheetId="24" r:id="rId24"/>
    <s:sheet name="Note 4 - Significant Accounti25" sheetId="25" r:id="rId25"/>
    <s:sheet name="Note 4 - Significant Accounti26" sheetId="26" r:id="rId26"/>
    <s:sheet name="Note 4 - Significant Accounti27" sheetId="27" r:id="rId27"/>
    <s:sheet name="Note 6 - Inventories_ Inventori" sheetId="28" r:id="rId28"/>
    <s:sheet name="Note 5 - Fair Value Disclosur29" sheetId="29" r:id="rId29"/>
    <s:sheet name="Note 5 - Fair Value Disclosur30" sheetId="30" r:id="rId30"/>
    <s:sheet name="Note 7 - Debt Obligations_ Sche" sheetId="31" r:id="rId31"/>
    <s:sheet name="Note 7 - Debt Obligations_ Sc32" sheetId="32" r:id="rId32"/>
    <s:sheet name="Note 12 - Investment in Joint33" sheetId="33" r:id="rId33"/>
    <s:sheet name="Note 13 - Supplemental Disclo34" sheetId="34" r:id="rId34"/>
    <s:sheet name="Note 2 - Description of Busin35" sheetId="35" r:id="rId35"/>
    <s:sheet name="Note 3 - Going Concern (Details" sheetId="36" r:id="rId36"/>
    <s:sheet name="Note 5 - Fair Value Disclosur37" sheetId="37" r:id="rId37"/>
    <s:sheet name="Note 5 - Fair Value Disclosur38" sheetId="38" r:id="rId38"/>
    <s:sheet name="Note 6 - Inventories (Details)" sheetId="39" r:id="rId39"/>
    <s:sheet name="Note 7 - Debt Obligations_ Sc40" sheetId="40" r:id="rId40"/>
    <s:sheet name="Note 7 - Debt Obligations (Deta" sheetId="41" r:id="rId41"/>
    <s:sheet name="Note 7 - Debt Obligations_ Sc42" sheetId="42" r:id="rId42"/>
    <s:sheet name="Note 7 - Debt Obligations_ YA G" sheetId="43" r:id="rId43"/>
    <s:sheet name="Note 7 - Debt Obligations_ YA C" sheetId="44" r:id="rId44"/>
    <s:sheet name="Note 7 - Debt Obligations_ Assi" sheetId="45" r:id="rId45"/>
    <s:sheet name="Note 7 - Debt Obligations_ Mino" sheetId="46" r:id="rId46"/>
    <s:sheet name="Note 7 - Debt Obligations_ Gero" sheetId="47" r:id="rId47"/>
    <s:sheet name="Note 7 - Debt Obligations_ Mora" sheetId="48" r:id="rId48"/>
    <s:sheet name="Note 9 - Stockholders' Equity_ " sheetId="49" r:id="rId49"/>
    <s:sheet name="Note 9 - Stockholders' Equity50" sheetId="50" r:id="rId50"/>
    <s:sheet name="Note 9 - Stockholders' Equity51" sheetId="51" r:id="rId51"/>
    <s:sheet name="Note 9 - Stockholders' Equity52" sheetId="52" r:id="rId52"/>
    <s:sheet name="Note 10 - Commitments and Con53" sheetId="53" r:id="rId53"/>
    <s:sheet name="Note 11 - Related Party Trans54" sheetId="54" r:id="rId54"/>
    <s:sheet name="Note 12 - Investment in Joint55" sheetId="55" r:id="rId55"/>
    <s:sheet name="Note 13 - Supplemental Disclo56" sheetId="56" r:id="rId56"/>
  </s:sheets>
  <s:definedNames/>
  <s:calcPr calcId="124519" calcMode="auto" fullCalcOnLoad="1"/>
</s:workbook>
</file>

<file path=xl/sharedStrings.xml><?xml version="1.0" encoding="utf-8"?>
<sst xmlns="http://schemas.openxmlformats.org/spreadsheetml/2006/main" uniqueCount="348">
  <si>
    <t>Document and Entity Information - shares</t>
  </si>
  <si>
    <t>6 Months Ended</t>
  </si>
  <si>
    <t>Jun. 30, 2015</t>
  </si>
  <si>
    <t>Sep. 17, 2015</t>
  </si>
  <si>
    <t>Document and Entity Information:</t>
  </si>
  <si>
    <t>Entity Registrant Name</t>
  </si>
  <si>
    <t>GREENSHIFT CORP</t>
  </si>
  <si>
    <t>Document Type</t>
  </si>
  <si>
    <t>10-Q</t>
  </si>
  <si>
    <t>Document Period End Date</t>
  </si>
  <si>
    <t>Jun. 30,
		2015</t>
  </si>
  <si>
    <t>Trading Symbol</t>
  </si>
  <si>
    <t>gers</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SOLIDATED BALANCE SHEETS - USD ($)</t>
  </si>
  <si>
    <t>Dec. 31, 2014</t>
  </si>
  <si>
    <t>Current Assets:</t>
  </si>
  <si>
    <t>Cash</t>
  </si>
  <si>
    <t>Accounts receivable, net of doubtful accounts</t>
  </si>
  <si>
    <t>Inventories, net</t>
  </si>
  <si>
    <t>Due from affiliate</t>
  </si>
  <si>
    <t>Prepaid expenses and other assets</t>
  </si>
  <si>
    <t>Total current assets</t>
  </si>
  <si>
    <t>Other Assets:</t>
  </si>
  <si>
    <t>Intangible assets, net</t>
  </si>
  <si>
    <t>Minority investment in subsidiary</t>
  </si>
  <si>
    <t>Deposits</t>
  </si>
  <si>
    <t>Total other assets</t>
  </si>
  <si>
    <t>TOTAL ASSETS</t>
  </si>
  <si>
    <t>Current Liabilities:</t>
  </si>
  <si>
    <t>Accounts payable</t>
  </si>
  <si>
    <t>Accrued expenses</t>
  </si>
  <si>
    <t>Accrued expenses - deferred employee compensation</t>
  </si>
  <si>
    <t>Income tax payable</t>
  </si>
  <si>
    <t>Accrued interest payable</t>
  </si>
  <si>
    <t>Accrued interest payable - related party</t>
  </si>
  <si>
    <t>Deferred revenue</t>
  </si>
  <si>
    <t>Billings in excess</t>
  </si>
  <si>
    <t>Notes payable</t>
  </si>
  <si>
    <t>Current portion of convertible debentures, net</t>
  </si>
  <si>
    <t>Convertible debentures - related party</t>
  </si>
  <si>
    <t>Amounts due to minority shareholders</t>
  </si>
  <si>
    <t>Total current liabilities</t>
  </si>
  <si>
    <t>Long term Liabilities:</t>
  </si>
  <si>
    <t>Liability for preferred stock - related party</t>
  </si>
  <si>
    <t>Convertible debentures</t>
  </si>
  <si>
    <t>Total long term liabilities</t>
  </si>
  <si>
    <t>Total Liabilities</t>
  </si>
  <si>
    <t>Commitments and Contingencies</t>
  </si>
  <si>
    <t>Convertible preferred stock, $0.001 par value, 5,000,000 shares authorized:</t>
  </si>
  <si>
    <t>Common stock: $0.0001 par value, 2,500,000,000 authorized 18,847,034 and 12,270,833 shares issued and outstanding, respectively</t>
  </si>
  <si>
    <t>Additional paid in capital</t>
  </si>
  <si>
    <t>Accumulated deficit</t>
  </si>
  <si>
    <t>Total stockholders' equity (deficit)</t>
  </si>
  <si>
    <t>TOTAL LIABILITIES AND STOCKHOLDERS' EQUITY (DEFICIT)</t>
  </si>
  <si>
    <t>Class B Preferred Stock</t>
  </si>
  <si>
    <t>Preferred Stock</t>
  </si>
  <si>
    <t>Class D Preferred Stock</t>
  </si>
  <si>
    <t>CONSOLIDATED BALANCE SHEETS PARENTHETICAL - $ / shares</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CONSOLIDATED STATEMENTS OF OPERATIONS - USD ($)</t>
  </si>
  <si>
    <t>3 Months Ended</t>
  </si>
  <si>
    <t>Jun. 30, 2014</t>
  </si>
  <si>
    <t>CONSOLIDATED STATEMENTS OF OPERATIONS</t>
  </si>
  <si>
    <t>Revenue</t>
  </si>
  <si>
    <t>Costs of goods sold</t>
  </si>
  <si>
    <t>Gross profit</t>
  </si>
  <si>
    <t>Operating expenses:</t>
  </si>
  <si>
    <t>Research and development</t>
  </si>
  <si>
    <t>Sales, general and administrative expenses</t>
  </si>
  <si>
    <t>Total operating expenses</t>
  </si>
  <si>
    <t>Income (loss) from operations</t>
  </si>
  <si>
    <t>Other Income (Expense):</t>
  </si>
  <si>
    <t>Gain on extinguishment of debt</t>
  </si>
  <si>
    <t>Other expense</t>
  </si>
  <si>
    <t>Miscellaneous income</t>
  </si>
  <si>
    <t>Equity loss from investee</t>
  </si>
  <si>
    <t>Change in conversion liabilities</t>
  </si>
  <si>
    <t>Change in conversion liabilities - related party</t>
  </si>
  <si>
    <t>Interest expense</t>
  </si>
  <si>
    <t>Interest expense - related party</t>
  </si>
  <si>
    <t>Total other income (expense), net</t>
  </si>
  <si>
    <t>Income (loss) before provision for income taxes</t>
  </si>
  <si>
    <t>(Provision for)/benefit from income taxes</t>
  </si>
  <si>
    <t>Net income (loss)</t>
  </si>
  <si>
    <t>Weighted average common shares outstanding, basic</t>
  </si>
  <si>
    <t>Weighted average common shares outstanding, diluted</t>
  </si>
  <si>
    <t>Earnings (Loss) per Share:</t>
  </si>
  <si>
    <t>Net income (loss) per share - basic</t>
  </si>
  <si>
    <t>Net income (loss) per share - diluted</t>
  </si>
  <si>
    <t>CONSOLIDATED STATEMENTS OF CASH FLOWS - USD ($)</t>
  </si>
  <si>
    <t>CASH FLOWS FROM OPERATING ACTIVITIES</t>
  </si>
  <si>
    <t>Adjustments to reconcile net income (loss) to net cash provided by (used in) operating activities:</t>
  </si>
  <si>
    <t>Amortization of intangibles</t>
  </si>
  <si>
    <t>Expenses incurred by issuance of debentures</t>
  </si>
  <si>
    <t>Changes in operating assets and liabilities:</t>
  </si>
  <si>
    <t>Change in accounts receivable</t>
  </si>
  <si>
    <t>Change in prepaid expenses</t>
  </si>
  <si>
    <t>Change in inventory</t>
  </si>
  <si>
    <t>Change in deferred revenue</t>
  </si>
  <si>
    <t>Change in accrued interest</t>
  </si>
  <si>
    <t>Change in accrued interest - related party</t>
  </si>
  <si>
    <t>Change in billings in excess</t>
  </si>
  <si>
    <t>Change in accounts payable and accrued expenses</t>
  </si>
  <si>
    <t>Net cash provided by operating activities</t>
  </si>
  <si>
    <t>CASH FLOWS FROM FINANCING ACTIVITIES</t>
  </si>
  <si>
    <t>Issuance of debenture from settlement of contingency</t>
  </si>
  <si>
    <t>Repayment of convertible debentures</t>
  </si>
  <si>
    <t>Repayment of convertible debentures - related party bridge</t>
  </si>
  <si>
    <t>Net cash provided by (used in) financing activities</t>
  </si>
  <si>
    <t>Net increase (decrease) in cash</t>
  </si>
  <si>
    <t>Cash at beginning of period</t>
  </si>
  <si>
    <t>Cash at end of period</t>
  </si>
  <si>
    <t>Note 1 - Basis of Presentation</t>
  </si>
  <si>
    <t>Notes</t>
  </si>
  <si>
    <t>NOTE 1 BASIS OF PRESENTATION REFERENCES TO THE COMPANY In this Quarterly Report on Form 10-Q, the terms  we our us GreenShift Company GreenShift Corporation The balance sheet at December 31, 2014 was derived from audited financial statements but does not include all disclosures required by accounting principles generally accepted in the United States of America. The other information in these condensed financial statements is unaudited but, in the opinion of management, reflects all adjustments necessary for a fair presentation of the results for the periods covered. All such adjustments are of a normal recurring nature unless disclosed otherwise. These financial statements, including notes, have been prepared in accordance with the applicable rules of the Securities and Exchange Commission and do not include all of the information and disclosures required by accounting principles generally accepted in the United States of America for complete financial statements. These financial statements should be read in conjunction with the financial statements and additional information as contained in our Annual Report on Form 10-K for the year ended December 31, 2014. CONSOLIDATED FINANCIAL STATEMENTS The consolidated financial statements include the accounts of the Company, its wholly-owned subsidiaries, and entities which we control. All significant intercompany balances and transactions have been eliminated on a consolidated basis for reporting purposes. USE OF ESTIMATES IN THE PREPARATION OF CONSOLIDATED FINANCIAL STATEMENTS The preparation of consolidated financial statements in conformity with U.S. generally accepted accounting principles, or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Note 2 - Description of Business</t>
  </si>
  <si>
    <t xml:space="preserve">NOTE 2 DESCRIPTION OF BUSINESS We develop and commercialize clean technologies that facilitate the more efficient use of natural resources. We are focused on doing so today in the U.S. ethanol industry, where we innovate and offer technologies that improve the profitability of licensed ethanol producers. We generate revenue by licensing our technologies to ethanol producers in exchange for ongoing royalty and other license fees. During the six months ended June 30, 2015, four customers each provided over 10% of our revenue, including one customer that accounted for more than 50% of sales (See Note 4 Significant Accounting Policies </t>
  </si>
  <si>
    <t>Note 3 - Going Concern</t>
  </si>
  <si>
    <t xml:space="preserve">NOTE 3 GOING CONCERN The accompanying consolidated financial statements have been prepared assuming that the Company will continue as a going concern. As of June 30, 2015, the Company had $158,934 in cash, and current liabilities exceeded current assets by $41,061,377. As of December 31, 2014, debentures in the aggregate principal amount of $13,344,990 matured, and these are now in default, as the Company negotiates a modification and extension with the creditors. In addition, in October 2014 the District Court in Indiana issued a partial summary judgment that our corn oil extraction patents are invalid; if we are unable to successfully appeal that ruling or otherwise settle the infringement matter, it would have a significant negative impact on our future cash flows. These matters raise substantial doubt about the Companys ability to continue as a going concern. Our ability to satisfy our obligations will depend on our success in obtaining financing, our success in preserving current revenue sources and developing new revenue sources, and our success in negotiating with the creditors. Management plans to resolve the Companys working capital deficit by increasing revenue, reducing debt and exploring new financing options. There can be no assurances that the Company will be able to eliminate its working capital deficit and that the Companys historical operating losses will not recur. The accompanying financial statements do not contain any adjustments which may be required as a result of this uncertainty. </t>
  </si>
  <si>
    <t>Note 4 - Significant Accounting Policies</t>
  </si>
  <si>
    <t xml:space="preserve">NOTE 4 SIGNIFICANT ACCOUNTING POLICIES SEGMENT INFORMATION We determined our reporting units in accordance with FASB ASC 280,  Segment Reporting REVENUE RECOGNITION The Company recognizes revenue when persuasive evidence of an arrangement exists, delivery has occurred or services have been rendered, the price is fixed or determinable, and collection is reasonably assured. The Company recognizes revenue from licensing of the Companys corn oil extraction technologies when corn oil sales occur. Licensing royalties are recognized as earned by calculating the royalty as a percentage of gross corn oil sales by the ethanol plants. For the purposes of assessing royalties, the sale of corn oil is deemed to occur when shipped, which is when four basic criteria have been met: (i) persuasive evidence of a customer arrangement; (ii) the price is fixed or determinable; (iii) collectability is reasonably assured, and (iv) product delivery has occurred, which is generally upon shipment to the buyer of the corn oil. Deposits from customers are not recognized as revenues, but as liabilities, until the following conditions are met: revenues are realized when cash or claims to cash (receivable) are received in exchange for goods or services, or when assets received in such exchange are readily convertible to cash or claim to cash, or when such goods or services are transferred. When an income item is earned, the related revenue item is recognized and any deferred revenue is reduced. To the extent revenues are generated from the Companys licensing support services, the Company recognizes such revenues when the services are completed and billed. The Company provides process engineering services on fixed price contracts. These services are generally provided over a short period of less than three months. Revenue from fixed price contracts is recognized on a pro rata basis over the life of the contract as they are generally performed evenly over the contract period. The Company additionally performs under fixed-price contracts involving design, engineering, procurement, installation, and start-up of oil recovery and other production systems. Revenues and fees on these contracts are recognized using the percentage-of-completion method of accounting, and specifically the efforts-expended percentage-of-completion method using measures such as task duration and completion. The efforts-expended approach is used in situations where it is more representative of progress on a contract than the cost-to-cost or the labor-hours methods. The asset, costs and estimated earnings in excess of billings on uncompleted contracts, represents revenues recognized in excess of amounts billed. The liability, billings in excess of costs and estimated earnings on uncompleted contracts, represents billings in excess of revenues recognized. BASIC AND DILUTED INCOME (LOSS) PER SHARE The Company computes its net income or loss per common share under the provisions of ASC 260,  Earnings per Share FINANCIAL INSTRUMENTS The carrying values of accounts receivable, other receivables, accounts payable and accrued expenses approximate their fair values due to their short term maturities. The carrying values of the Companys long-term debt approximate their fair values based upon a comparison of the interest rate and terms of such debt to the rates and terms of debt currently available to the Company. It was not practical to estimate the fair value of the convertible debt. In order to do so, it would be necessary to obtain an independent valuation of these unique instruments. The cost of that valuation would not be justified in light of the materiality of the instruments to the Company. EQUITY INVESTMENTS Equity investments in which the Company exercises significant influence but does not control and is not the primary beneficiary are accounted for using the equity method. The Companys share of its equity method investees earnings or losses is included in other income in the accompanying Consolidated Statements of Operations. RECENT ACCOUNTING PRONOUNCEMENTS Management does not believe that any other recently issued, but not yet effective, accounting standards if currently adopted would have a material effect on the accompanying financial statements. In August 2014, the FASB issued ASU 2014-15, Disclosure of Uncertainties about an Entitys Ability to Continue as a Going Concern. This update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possible impact of ASU 2014-15, but does not anticipate that it will have a material impact on the Company's consolidated financial statements. In May 2014, the FASB issued ASU 2014-09, Revenue from Contracts with Customers which modifies how all entities recognize revenue and various other revenue accounting standards for specialized transactions and industries. This update is a comprehensive new revenue recognition model that requires a company to recognize revenue to depict the transfer of goods or services to customers in an amount that reflects the consideration to which the entity expects to be entitled in exchange for those goods or services. In August 2015, the FASB issued ASU 2015-14, which deferred the effective date of the ASU to fiscal years beginning after December 15, 2017, and interim periods within those fiscal years. The Company is currently evaluating the possible impact of ASU 2014-15, but does not anticipate that it will have a material impact on the Company's consolidated financial statements. In February 2015, the FASB issued ASU No. 2015-02, Consolidation (Topic 810): Amendments to the Consolidation Analysis, or ASU No. 2015-02. The amendments of ASU No. 2015-02 were issued in an effort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No. 2015-02 affects reporting entities that are required to evaluate whether they should consolidate certain legal entities. All legal entities are subject to reevaluation under the revised consolidation model. The guidance in ASU No. 2015-02 is effective for periods beginning after December 15, 2015. Early adoption is permitted. The Company is currently evaluating the possible impact of ASU 2014-15, but does not anticipate that it will have a material impact on the Company's consolidated financial statements. </t>
  </si>
  <si>
    <t>Note 5 - Fair Value Disclosures</t>
  </si>
  <si>
    <t>NOTE 5 FAIR VALUE DISCLOSURES Effective July 1 2009, the Company adopted ASC 820, Fair Value Measurements and Disclosures Distinguishing Liabilities from Equity Effective July 1 2009, the Company adopted ASC 820-10-55-23A, Scope Application to Certain Non-Financial Assets and Certain Non-Financial Liabilities ASC 820 establishes a fair value hierarchy that prioritizes the inputs to valuation techniques used to measure fair value into three levels as follows: Level 1 quoted prices (unadjusted) in active markets for identical assets or liabilities that the Company has the ability to access as of the measurement date. Financial assets and liabilities utilizing Level 1 inputs include active exchange-traded securities and exchange-based derivatives Level 2 inputs other than quoted prices included within Level 1 that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for the asset or liability only used when there is little, if any, market activity for the asset or liability at the measurement date. Financial assets and liabilities utilizing Level 3 inputs include infrequently-traded, non-exchange-based derivatives and commingled investment funds, and are measured using present value pricing models For 2014, the fair value of the embedded conversion liabilities was determined using the present value model calculating fair value based on the conversion discount as well as the present value based on term and bond rate. During the six months ended June 30, 2014 the following assumptions were used: (1) conversion discounts of 10% to 50%; (2) term of less than one year to 8 years and (3) bond rate of 10%. For 2015, the fair value of the embedded conversion liabilities was determined using the present value model calculating fair value based on the conversion discount as well as the present value based on term and bond rate. During the six months ended June 30, 2015 the following assumptions were used: (1) conversion discounts of 10%; (2) term of less than one year to 7 years and (3) bond rate of 10%. Fluctuations in the conversion discount percentage have the greatest effect on the value of the conversion liabilities valuations during each reporting period. As the conversion discount percentage increases for each of the related conversion liabilities instruments, the change in the value of the conversion liabilities increases, therefore increasing the liabilities on the Company's balance sheet. The higher the conversion discount percentage, the higher the liability. A 10% change in the conversion discount percentage would result in more than a $1,511,531 change in our Level 3 fair value. The following table presents the embedded derivative, the Companys only financial assets measured and recorded at fair value on the Companys Consolidated Balance Sheets on a recurring basis and their level within the fair value hierarchy during the six months ended June 30, 2015: Embedded conversion liabilities as of June 30, 2015: Level 1 $ -- Level 2 -- Level 3 1,488,215 Total $ 1,488,215 The following table reconciles, for the period ended June 30, 2015, the beginning and ending balances for financial instruments that are recognized at fair value in the consolidated financial statements: Balance of embedded derivatives at December 31, 2014 $ 1,603,496 Present value of beneficial conversion features of new debentures 151,100 Accretion adjustments to fair value  beneficial conversion features 27,737 Reductions in fair value due to repayments/redemptions (172,728 ) Reduction upon extinguishment related to conversion feature-related party (100,000 ) Reductions in fair value due to principal conversions (21,390 ) Balance at June 30, 2015 $ 1,488,215 The fair value of the conversion features are calculated at the time of issuance and the Company records a conversion liability for the calculated value. The Company recognizes the initial expense for the conversion liability which is added to the carrying value of the debenture or the liability for preferred stock. The Company also recognizes expense for accretion of the conversion liability to fair value over the term of the note. The Company has adopted ASC 480, Distinguishing Liabilities from Equity</t>
  </si>
  <si>
    <t>Note 6 - Inventories</t>
  </si>
  <si>
    <t>NOTE 6 INVENTORIES The Company maintains an inventory of equipment and components used in systems designed to extract corn oil from licensed ethanol production facilities. The inventory, which consists of equipment and component parts, is held for sale to the Companys licensees on an as needed basis. Inventories are stated at the lower of cost or market, with cost being determined by the specific identification method. Inventories at June 30, 2015 and December 31, 2014 were $691,896.</t>
  </si>
  <si>
    <t>Note 7 - Debt Obligations</t>
  </si>
  <si>
    <t>NOTE 7 DEBT OBLIGATIONS The following is a summary of the Companys financing arrangements as of June 30, 2015: 6/30/2015 Current portion of long term debt: Mortgages and other term notes $ 21,743 Current portion of notes payable 1,345,302 Total current portion of long term debt $ 1,367,045 Current portion of convertible debentures YA Global Investments, L.P., 6% interest, conversion at 90% of market $ 10,855,919 Better Half Bloodstock, Inc., 0% interest, conversion at 90% of market 50,000 Circle Strategic Allocation Fund, LP, 6% interest, conversion at 90% of market 40,413 Dakota Capital Pty Limited, 6% interest, conversion at 90% of market 714,870 EFG Bank, 6% interest, conversion at 90% of market 117,948 Empire Equity, 6% interest, conversion at 90% of market 113,768 Epelbaum Revocable Trust, 6% interest, conversion at 90% of market 91,252 Highland Capital, 6% interest, conversion at 90% of market 5,600 JMC Holdings, LP, 6% interest, conversion at 90% of market 140,380 Dr. Michael Kesselbrenner, 6% interest, conversions at 90% of market 11,484 David Moran &amp; Siobhan Hughes, 6% interest, conversion at 90% of market 2,399 Morano, LLC, 6% interest, no conversion discount 33,320 Mountainville LTD., 6% interest, conversion at 90% of market 1,190,446 Susan Schneider, 6% interest, conversions at 90% of market 10,510 Minority Interest Fund (II), LLC, 6% interest, no conversion discount 2,229,762 Related Party Debenture, 6% interest, no conversion discount 81,417 Conversion liabilities 1,260,718 Total convertible debentures $ 16,950,206 Long term convertible debentures Gerova Asset Backed Holdings, LP, 2% interest, no conversion discount 175,000 Long Side Ventures, 6% interest, conversion at 90% of market 254,041 Total long term convertible debentures $ 429,041 A total of $16,100,063 in principal from the convertible debt noted above is convertible into the common stock of the Company. The following chart is presented to assist the reader in analyzing the Companys ability to fulfill its fixed debt service requirements (net of note discounts) as of June 30, 2015 and the Companys ability to meet such obligations: Year Amount 2015 $ 17,056,534 2016 -- 2017 -- 2018 410,574 2019 -- Thereafter -- Total minimum payments due under current and long term obligations $ 17,467,108 YA GLOBAL INVESTMENTS, L.P. In 2012 the Company and its subsidiaries entered into a series of agreements with YA Global Investments, L.P. (YA Global) pursuant to which existing obligations from the Company to YA Global were replaced by an amended and restated convertible debenture in the amount of $33,308,023 (the A&amp;R Debenture). The A&amp;R Debenture bears interest at the rate of 6% per annum and provides the holder with the right, but not the obligation, to convert any portion of the A&amp;R Debenture into the Companys common stock at a rate equal to the lesser of (a) $1.00 or (b) 90% of the lowest daily volume weighted average price of the Companys common stock during the 20 consecutive trading days immediately preceding the conversion date. A holder of the A&amp;R Debenture will not be permitted, however, to convert into a number of shares that would cause it to own more than 4.99% of the Companys outstanding common shares. The A&amp;R Debenture is additionally subject to ongoing compliance conditions, including the absence of change of control events and timely issuance of common shares upon conversion. On November 12, 2013, the Company and YA Global Investments, L.P., entered into an amended forbearance agreement pursuant in which the maturity date of the Company's outstanding debt to YA Global and its assignees was extended to December 31, 2014. The amendment further provided for a mandatory prepayment of $500,000 on or before December 15, 2013, cash payments by the Company of $250,000 per month for the first six months of 2014, $261,000 per month for the second six months of 2014 and the reimbursement of certain legal costs and expenses. The Company will also be required to pay an amount equal to twenty percent (20%) of all gross proceeds received from any defendant in any patent infringement litigation, whether now existing or hereafter arising, within one (1) Business Day of receipt. The debt due to YA Global matured on December 31, 2014. Management expects to enter into agreements with YA Global to restructure and extend the maturity of that debt during 2015. On December 22, 2014 GreenShift Corporation, its subsidiaries and affiliates, Viridis Capital, LLC and YA Global Investments, L.P. (YA Global) entered into a Sixth Amendment to Second Global Forbearance Agreement (the Amendment). The Amendment recites that on or about December 12, 2014 YA Global became aware of certain events that are cause for termination of the Forbearance Agreement and enforcement of YA Global's rights in the event of default under the Debenture. Subsequently, Viridis Capital, LLC, the controlling shareholder of GreenShift, took certain actions as a result of the discovery of the termination events, including removal of certain officers and directors of GreenShift. The Amendment states that, in order to facilitate ongoing negotiations between GreenShift and YA Global, YA Global, for itself and its assignees, has agreed to forbear from enforcing its rights and remedies as a result of the termination events until January 31, 2015, unless another termination event occurs. Since that time the parties have been carrying on negotiations aimed at restructuring the loan and extending the maturity date. Management believes that the restructuring and extension will be accomplished in 2015. The Company accounted for the A&amp;R Debenture in accordance with ASC 480, Distinguishing Liabilities from Equity, as the conversion feature embedded in the A&amp;R Debenture could result in the note principal being converted to a variable number of the Companys common shares. During the year ended December 31, 2014, the Company paid $4,529,500 in cash towards the principal balance of the A&amp;R Debenture. During the year ended December 31, 2014, YA Global assigned $1,300,000 of its principal due on the A&amp;R Debenture to four of its equity-holders, which assignment reduced the principal balance due to YA The Company also purchased $686,041 in accrued interest from one of its assignees. The Company had determined the fair value of the A&amp;R Debenture at December 31, 2014 to be $19,675,780 which represented the face value of the debenture plus the present value of the conversion feature. During the six months ended June 30, 2015, the Company recognized a decrease in the conversion liability relating to the A&amp;R Debenture of $143,048 for assignments and/or repayments during the period and $1,805 from conversions of debt into common stock. The carrying value of the A&amp;R Debenture was $11,840,115 at June 30, 2015, including principal of $10,855,919 and the value of the conversion liability. The liability for the conversion feature of $984,196 at June 30, 2015 is equal to its estimated settlement value. Interest expense of $352,231 for the A&amp;R Debenture was accrued for the six months ended June 30, 2015. YA CORN OIL In addition to the balance of the A&amp;R Debenture is a promissory note that the Company made in 2012 as a result of certain indemnification obligations that arose from the Companys transactions with YA Globals affiliate, YA Corn Oil. The note amount is $1,295,302, accrues interest at 6% and matured on December 31, 2013. YA Corn Oil extended the due date to January 31, 2015. Management expects to enter into agreements with YA Corn Oil to restructure and extend the maturity of that debt in 2015. ASSIGNEES OF YA GLOBAL INVESTMENTS, L.P. From time to time since 2011, YA Global has subdivided the A&amp;R Debenture (or its predecessor obligation) and assigned portions to individuals and entities that are equity-holders in YA Global. As of March 31, 2015, twelve assignees of YA Global held debentures with an aggregate balance of $1,323,995 (the Assignee Debentures). The terms of the Assignee Debentures are substantially identical. The Assignee Debentures bear interest at 6% per annum, except that debentures in the principal amount of $50,000 that were issued in exchange for assigned accrued interest do not bear interest. The holder of an Assignee Debenture has the right, but not the obligation, to convert any portion of the Assignee Debenture into the Companys common stock at a rate equal to the lesser of (a) $1.00 or (b) 90% of the lowest daily volume weighted average price of the Companys common stock during the 20 consecutive trading days immediately preceding the conversion date. The Assignee Debentures matured on December 31, 2014. The ongoing negotiations regarding a restructuring and extension of the A&amp;R Debenture discussed above contemplate that identical modifications would be made to the Assignee Debentures. The Company accounted for the Assignee Debentures in accordance with ASC 480, Distinguishing Liabilities from Equity, as the conversion feature embedded in each Assignee Debentures could result in the note principal being converted to a variable number of the Companys common shares. The Company determined the aggregate value of the Assignee Debentures at December 31, 2013 to be $5,149,206 which represented the aggregate face value of the debentures of $4,634,512 plus the present value of the conversion feature. During the six months ended June 30, 2015, YA Global assigned $1,200,000 to an additional assignee, which resulted in $151,100 in new liabilities. During the six months ended June 30, 2015, the Company made payments against the Assignee Debentures which resulted in a $1,799 reduction of the fair value of the conversion liability for the period, $1,516 in accretion as well as a reduction of $15,528 due to conversions during the period. The carrying value of the Assignee Debentures was $2,765,593 at June 30, 2015, including principal of $2,489,071 and the value of the conversion liability. The present value of the liability for the conversion feature has reached its estimated settlement value of $276,522 as of June 30, 2015. Interest expense of $50,128 for these obligations was accrued for the six months ended June 30, 2015. RELATED PARTY OBLIGATIONS As of December 31, 2010, the Company had convertible debentures payable to Minority Interest Fund (II), LLC (MIF) in an aggregate principal amount of $3,988,326 (the MIF Debenture) and convertible debentures payable to Viridis Capital, LLC in an aggregate principal amount of $518,308 (the Viridis 2010 Debenture). As discussed more fully in Note 17, Related Party Transactions As of April 1, 2013, the Company issued a $250,000 debenture to Viridis Capital, LLC (Viridis and the Viridis Debenture) in exchange for full satisfaction of expenses and costs that were incurred by Viridis in connection with its guaranty of the Companys obligations (see Note 11 , Related Party Transactions OTHER DEBENTURES During the year ended December 31, 2012, the Company incurred $175,000 in convertible debt to Gerova Asset Back Holdings, LP (Gerova and the Gerova Debenture). Gerova shall have the right, but not the obligation, to convert any portion of the convertible debenture into the Companys common stock at a rate equal to 100% of the closing market price for the Companys common stock for the day preceding the conversion date. Gerova delivered a release in favor of the Company in respect of any and all amounts that may have been due under the Companys former guaranty agreement with Gerova. The debenture matures on December 31, 2018. The balance of the Gerova Debenture was $175,000 at June 30, 2015. Interest expense of $1,736 for these obligations was accrued for the six months ended June 30, 2015. During the year ended December 31, 2014, Minority Interest Fund (II), LLC assigned $200,000 of its convertible debt to Nicholas J. Morano, LLC (Morano and the Morano Debenture). Morano shall have the right, but not the obligation, to convert any portion of the accrued interest into the Companys common stock at 100% of the market price for the Companys common stock at the time of conversion. The balance of the Morano Debenture was $33,320 at June 30, 2015. Interest expense of $991 for these obligations was accrued for the six months ended June 30, 2015. The Company issued a debenture in the amount of $250,000 to Long Side Ventures (LSV) under the terms of the settlement agreement pursuant to which the plaintiff is to receive $150,000 in cash and a debenture in the amount issued during the six months ended June 30, 2015. LSV shall have the right, but not the obligation, to convert any portion of the convertible debenture into the Companys common stock at a rate equal to 90% of the lowest closing bid price for the Companys common stock for twenty days preceding the conversion date. The debenture matures on December 31, 2018. During the six months ended June 30, 2015, the Company recorded $554 in accretion as well as a reduction of $1,370 due to conversions during the period. The carrying value of the Assignee Debentures was $254,041 at June 30, 2015, including principal of $235,574 and the value of the conversion liability. The present value of the liability for the conversion feature was $18,467 as of June 30, 2015. Interest expense of $7,042 for these obligations was accrued for the six months ended June 30, 2015.</t>
  </si>
  <si>
    <t>Note 8 - Guaranty Agreement</t>
  </si>
  <si>
    <t>NOTE 8 GUARANTY AGREEMENT Viridis Capital, LLC (Viridis) is the majority shareholder of the Company and is solely owned by Kevin Kreisler, the Companys founder and chairman. Viridis has guaranteed all of the Companys senior debt and has pledged all of its assets, including its shares of Company Series D Preferred Stock, to YA Global to secure the repayment by the Company of its obligations to YA Global (see Note 9, Stockholders Equity Related Party Transactions</t>
  </si>
  <si>
    <t>Note 9 - Stockholders' Equity</t>
  </si>
  <si>
    <t xml:space="preserve">NOTE 9 STOCKHOLDERS EQUITY SERIES B PREFERRED STOCK Each share of Series B Preferred Stock may be converted by the holder into 0.025 shares of common stock. Upon the declaration of dividends on common stock, the holders would be entitled to cumulative dividend rights equal to that of the holders of the number of shares into which the Series B Preferred Shares are convertible, and have voting privileges of one vote to every one common share. At June 30, 2015 and December 31, 2014, there were 2,480,544 shares of Series B Preferred Stock issued and outstanding. SERIES D PREFERRED STOCK Shares of the Series D Preferred Stock (the Series D Shares) may be converted by the holder into Company common stock. The conversion ratio is such that the full 1,000,000 Series D Shares originally issued convert into Company common shares representing 80% of the fully diluted outstanding common shares outstanding after the conversion (which includes all common shares outstanding plus all common shares potentially issuable upon the conversion of all derivative securities not held by the holder). The holder of Series D Shares may cast the number of votes at a shareholders meeting or by written consent that equals the number of common shares into which the Series D Shares are convertible on the record date for the shareholder action. In the event the Board of Directors declares a dividend payable to Company common shareholders, the holders of Series D Shares will receive the dividend that would be payable if the Series D Shares were converted into Company common shares prior to the dividend. In the event of a liquidation of the Company, the holders of Series D Shares will receive a preferential distribution of $0.001 per share, and will share in the distribution as if the Series D Shares had been converted into common shares. The Company has issued 800,000 Series D Shares to Viridis Capital, LLC, and 62,500 Series D Shares to Minority Interest Fund (II), LLC. However, Viridis and the Company are subject to an additional agreements which, if performed, provide for additional (but currently unissued) shares of the Companys Series D Preferred Stock to be beneficially owned by Acutus Capital, LLC (124,875 shares) and Minority Interest Fund (II), LLC (41,034 additional shares). During the year ended December 31, 2014, 7,161 shares of Series D Preferred Stock were converted into 1 billion shares of Company common stock by Viridis Capital, LLC, the majority shareholder of the Company. During the six months ended June 30, 2015, the aforementioned 7,161 shares were surrendered and cancelled. The sole member of Viridis, Kevin Kreisler, is the Companys chairman. At June 30, 2015 and December 31, 2014, there were 862,262 and 855,101 shares, respectively, of Series D Preferred Stock issued and outstanding. ASC 480, Distinguishing Liabilities from Equity Derivatives and Hedging SERIES F PREFERRED STOCK Effective January 1, 2010, GS CleanTech Corporation, a wholly-owned subsidiary of the Company, executed an Amended and Restated Technology Acquisition Agreement (TAA) with Cantrell Winsness Technologies, LLC (CWT), David F. Cantrell, David Winsness, Gregory P. Barlage and John W. Davis (the Sellers) pursuant to which the parties amended and restated the method of calculating the purchase price for the Companys corn oil extraction technology (the Technology). The TAA provides for the payment by the Company of royalties in connection with the Companys corn oil extraction technologies, the reduction of those royalties as the Sellers receive payment, and a mechanism for conversion of accrued or prepaid royalties into Company common stock. To achieve this latter mechanism, the Company agreed to issue to the Sellers a one-time prepayment in the form of 1,000,000 shares of redeemable Series F Preferred Stock with a face value of $10 per preferred share. The Series F preferred shares are redeemable at face value and a rate equal to the amount royalties paid or prepaid under the TAA. In addition, the Sellers have the right to convert the Series F preferred shares to pay or prepay royalties at a rate equal to the cash proceeds received by the Sellers upon sale of the common shares issued upon conversion Series F preferred shares. The TAA provides for the payment to the Sellers of an initial royalty fee equal to the lesser of $0.10 per gallon or a percentage of net cash flows, both of which are reduced ratably to $0.025 per gallon upon payment, prepayment or conversion as described above. The Companys obligations under the TAA are guaranteed by Viridis Capital, LLC, which guarantee was subordinated by the Sellers to the rights of YA Global under its guaranty agreement with Viridis Capital (see Note 8, Guaranty Agreements The only conditions under which the Company would be required to redeem its convertible preferred stock for cash would be in the event of a liquidation of the Company or in the event of a cash-out merger of the Company. COMMON STOCK The Company completed a 1 for 100 reverse stock split on June 29, 2015. All stock prices, share amounts, per share information, stock options and stock warrants in this report reflect the impact of the reverse stock split applied retroactively. Every hundred shares of issued and outstanding Company common stock was automatically combined into one issued and outstanding share of common stock, without any change in the par value per share. All fractional shares resulting from the reverse split were rounded to a full share. During the six months ended June 30, 2015 and 2014, the Company issued a total of 16,575,787 shares and 315,884 shares of common stock, respectively, upon conversion in period of $224,079 and $655,996, respectively, of principal and accrued interest due pursuant to the Companys various convertible debentures (see Note 7, Debt Obligations </t>
  </si>
  <si>
    <t>Note 10 - Commitments and Contingencies</t>
  </si>
  <si>
    <t>NOTE 10 COMMITMENTS AND CONTINGENCIES INFRINGEMENT On October 13, 2009, the U.S. Patent and Trademark Office (PTO) issued U.S. Patent No. 7,601,858, titled "Method of Processing Ethanol Byproducts and Related Subsystems (the 858 Patent) to GS CleanTech Corporation, a wholly-owned subsidiary of GreenShift Corporation. On October 27, 2009, the PTO issued U.S. Patent No. 7,608,729, titled "Method of Freeing the Bound Oil Present in Whole Stillage and Thin Stillage (the 729 Patent) to GS CleanTech. Both the 858 Patent and the 729 Patent relate to the Companys corn oil extraction technologies. GS CleanTech Corporation, our wholly-owned subsidiary, subsequently filed legal actions in multiple jurisdictions alleging infringement by various persons and entities. Multiple additional related suits and countersuits were filed. On May 6, 2010, we submitted a "Motion to Transfer Pursuant to 28 U.S.C. § 1407 for Consolidated Pretrial Proceedings" to the United States Judicial Panel on Multidistrict Litigation (the "Panel") located in Washington, D.C. In this motion, we moved the Panel to transfer and consolidate all pending suits involving infringement of our patents to one federal court for orderly and efficient review of all pre-trial matters. On August 6, 2010, the Panel ordered the consolidation and transfer of all pending suits in the U.S. District Court, Southern District of Indiana for pretrial proceedings (the "MDL Case"). In October 2014, the District Court in Indiana ruled in favor of the defendants in our pending patent infringement matter on their motions for summary judgment alleging that our corn oil extraction patents were invalid, including US Pat. Nos. 7,601,858 and 8,168,037. The summary judgment ruling was not final and there are additional issues in the MDL Case that can be expected to be resolved this year. We disagree with the courts ruling and intend to mount a vigorous appeal at the appropriate time. OTHER MATTERS The Company is party to an action entitled Max v. GS AgriFuels Corp., et al. in the Supreme Court, New York County, in which the plaintiffs are asserting claims to money damages against the Company and other defendants, arising from a series of Share Purchase Agreements dated March 6, 2007, under which the individual plaintiffs sold their shares in Sustainable Systems, Inc., to GS AgriFuels Corporation, a former subsidiary of the Company. In their Amended Complaint, plaintiffs asserted claims for breach of contract, fraud and negligent misrepresentation, and sought money damages in the amount of $6 million. On March 19, 2013, the Court granted in part the defendants motion to dismiss the Amended Complaint, and dismissed all but the breach of contract claims asserted against the Company and certain other corporate defendants. The plaintiffs have filed a Notice of Appeal from that ruling, and had indicated that they intended to perfect their appeal. On October 30, 2013, the defendants filed a motion for summary judgment dismissing the plaintiffs remaining claims for breach of contract. On August 6, 2014, the Court granted the defendants motion to dismiss the Complaint, denied the defendants motion for summary judgment and dismissal of the plaintiffs breach of contract claim, and denied the plaintiffs cross motion for discovery. Subsequent to December 31, 2014, the Company entered into a settlement agreement pursuant to which the plaintiff is to receive $25,000 in cash and a convertible debenture in the amount of $300,000. In the event that the plaintiffs have not converted the debenture in full at the expiration of three years, the plaintiffs may request the remaining amount be paid in full at that time. The Company accrued $325,000 as of the year ended December 31, 2014. On September 10, 2012, Long Side Ventures commenced an action entitled Long Side Ventures and Sunny Isles Ventures, LLC, LLC v. GreenShift et. al., in the United States District Court for the Southern District of New York, alleging breach of contract and other causes of action for which the plaintiff seeks damages of about $250,000 plus costs. Subsequent to December 31, 2014, the Company entered into a settlement agreement pursuant to which the plaintiff is to receive $150,000 in cash and securities in the amount of $250,000. The Company accrued the entire $400,000 judgment on its books as of the year ended December 31, 2014. During the six months ended June 30, 2014, the Company issued a debenture to Long Side Ventures in the amount of $250,000 (see Note 7 Debt Obligations On October 10, 2013, Golden Technology Management, LLC, and other plaintiffs commenced an action entitled Golden Technology Management, LLC, et al. v. NextGen Acquisition, Inc. et al. in the Supreme Court of the State of New York, County of New York, alleging breach of contract and other causes of action against the Company in connection with the acquisition of NextGen Fuel, Inc. by a former subsidiary. Plaintiffs seek damages in excess of $5,200,000 plus prejudgment interest and costs. The Company intends to vigorously defend this action. At this stage of the proceedings, we cannot evaluate the likelihood of an unfavorable outcome in excess of the amounts previously accrued. The Company is also involved in various collection matters for which vendors are seeking payment for services rendered and goods provided. The Company and its subsidiaries are party to numerous matters pertaining to outstanding amounts alleged to be due. Management is unable to characterize or evaluate the probability of any outcome at this time. Under the Companys insurance programs, coverage is obtained for catastrophic exposures, as well as those risks required to be insured by law or contract. There is a $2,500 deductible per occurrence for environmental impairments. Environmental liability insurance is carried with policy limits of $1,000,000 per occurrence and $2,000,000 aggregate. The Company is party to an employment agreement with Kevin Kreisler, the Companys Chairman and Chief Executive Officer, which agreement includes terms for reimbursement of expenses, periodic bonuses, four weeks vacation and participation in any employee benefits provided to all employees of GreenShift Corporation. The Companys Articles of Incorporation provide that the Company shall indemnify its officers, directors, employees and agents to the full extent permitted by Delaware law. The Companys Bylaws include provisions to indemnify its officers and directors and other persons against expenses (including attorneys fees, judgments, fines and amounts paid for settlement) incurred in connection with actions or proceedings brought against them by reason of their serving or having served as officers, directors or in other capacities. The Company does not, however, indemnify them in actions in which it is determined that they have not acted in good faith or have acted unlawfully. The Company is further subject to various indemnification agreements with various parties pursuant to which the Company has agreed to indemnify and hold such parties harmless from and against expenses and costs incurred (including attorneys fees, judgments, fines and amounts paid for settlement) in connection with the provision by such parties of certain financial accommodations to the Company. Such parties indemnified by the Company include YA Global Investments, L.P., YA Corn Oil Systems, LLC, Viridis Capital, LLC, Minority Interest Fund (II), LLC, Acutus Capital, LLC, and various family members of the Companys chairman that have provided the Company with cash investments.</t>
  </si>
  <si>
    <t>Note 11 - Related Party Transactions</t>
  </si>
  <si>
    <t>NOTE 11 RELATED PARTY TRANSACTIONS Minority Interest Fund (II), LLC (MIF) is party to certain convertible debentures issued by the Company (see Note 7, Debt Obligations Viridis Capital LLC (Viridis) was party to a $100,000 convertible debenture issued by the Company, which debt was written off and cancelled during the quarter ended June 30, 2015 (see Note 7, Debt Obligations The Company developed an intellectual property portfolio involving production of carbon-neutral alternatives for fossil fuel derived products (Bioproducts Portfolio) in concert with various third parties (see Note 12, Investment In Joint Venture Under The Equity Method</t>
  </si>
  <si>
    <t>Note 12 - Investment in Joint Venture Under The Equity Method</t>
  </si>
  <si>
    <t>NOTE 12 INVESTMENT IN JOINT VENTURE UNDER THE EQUITY METHOD The Companys wholly-owned subsidiary, GS CleanTech Corporation, is the owner of 100% of the issued and outstanding membership units of Genarex LLC (GX), an entity which in turn holds 36.75% of the issued and outstanding membership units of Genarex FD LLC (LLC). LLC was formed in 2015 for the purpose of continuing the development and commercialization of an intellectual property portfolio involving production of carbon-neutral alternatives for fossil fuel derived products (Bioproducts Portfolio), which had previously been developed in concert with various third parties. ASC 810 requires the Company to evaluate non-consolidated entities periodically and as circumstances change to determine if an implied controlling interest exists. The Company has evaluated this equity investment and concluded that this is a variable interest entity and the Company is not the primary beneficiary. LLCs fiscal year end is December 31. Under the associated agreements, an unaffiliated member has agreed to provide LLC up to $3 million to fund the continuing development of the Bioproducts Portfolio. As of the six months ended June 30, 2015, $385,487 of that amount had been received. The members also assigned their respective interests in the Bioproducts Portfolio to LLC. GXs contribution was valued at $4 million, however, the relevant agreements provide for GX to receive a preferential distribution until it receives approximately $3 million, at which point GXs interest will decrease from 36.75% to 24.50%. The Company engaged two separate third party valuation firms, the first to complete a fairness opinion in respect of the foregoing, and the second to perform a valuation of GXs interest in LLC using the fair value method as defined by FASB ASC 805-10-20. Under this method, fair value is defined as the price that would be received to sell an asset or transfer a liability in an orderly transaction between market participants at the measurement date. Using the income approach, the valuation company used the discounted cash flow method to develop low, mid and high cash projections for LLCs potential business model by estimating the expected cash flows derived from production of LLCs products on a commercial scale. As of June 30 2015, the Company had funded $515,849 towards operations and research and development of LLC, of which $385,487 has been reimbursed under the relevant joint venture agreements. The following presents unaudited summary financial information for LLC. Such summary financial information has been provided herein based upon the individual significance of this unconsolidated equity investment to the consolidated financial information of the Company. The investment balance carried on the Companys balance sheet amounts to $3,733,132 as of June 30, 2015. The Companys share of the net loss from LLC for the six months ended June 30, 2015 was $270,543. 6/30/2015 Current assets $ 3,000 Intangible assets, net 3,857,143 Current liabilities 209,827 Members equity 3,650,316 6/30/2015 Net sales $ -- Operating expenses 593,313 Amortization expense 142,857 Net (loss) (736,171 )</t>
  </si>
  <si>
    <t>Note 13 - Supplemental Disclosure of Cash Flow Information</t>
  </si>
  <si>
    <t xml:space="preserve">NOTE 13 SUPPLEMENTAL DISCLOSURE OF CASH FLOW INFORMATION The following is a summary of supplemental disclosures of cash flow information for the six months ended June 30, 2015 and 2014: 6/30/2015 6/30/2014 Cash paid for the following: Interest $ -- $ -- Taxes -- 30 Total -- 30 Non-Cash Investing and Financing Activities Debentures converted into common stock 224,079 608,968 Forgiveness of affiliate receivable charged against paid in capital -- 60,000 </t>
  </si>
  <si>
    <t>Note 1 - Basis of Presentation: References To The Company (Policies)</t>
  </si>
  <si>
    <t>Policies</t>
  </si>
  <si>
    <t>References To The Company</t>
  </si>
  <si>
    <t>REFERENCES TO THE COMPANY In this Quarterly Report on Form 10-Q, the terms  we our us GreenShift Company GreenShift Corporation The balance sheet at December 31, 2014 was derived from audited financial statements but does not include all disclosures required by accounting principles generally accepted in the United States of America. The other information in these condensed financial statements is unaudited but, in the opinion of management, reflects all adjustments necessary for a fair presentation of the results for the periods covered. All such adjustments are of a normal recurring nature unless disclosed otherwise. These financial statements, including notes, have been prepared in accordance with the applicable rules of the Securities and Exchange Commission and do not include all of the information and disclosures required by accounting principles generally accepted in the United States of America for complete financial statements. These financial statements should be read in conjunction with the financial statements and additional information as contained in our Annual Report on Form 10-K for the year ended December 31, 2014.</t>
  </si>
  <si>
    <t>Note 1 - Basis of Presentation: Consolidated Financial Statements (Policies)</t>
  </si>
  <si>
    <t>Consolidated Financial Statements</t>
  </si>
  <si>
    <t xml:space="preserve">CONSOLIDATED FINANCIAL STATEMENTS The consolidated financial statements include the accounts of the Company, its wholly-owned subsidiaries, and entities which we control. All significant intercompany balances and transactions have been eliminated on a consolidated basis for reporting purposes. </t>
  </si>
  <si>
    <t>Note 1 - Basis of Presentation: Use of Estimates in The Preparation of Consolidated Financial Statements (Policies)</t>
  </si>
  <si>
    <t>Use of Estimates in The Preparation of Consolidated Financial Statements</t>
  </si>
  <si>
    <t>USE OF ESTIMATES IN THE PREPARATION OF CONSOLIDATED FINANCIAL STATEMENTS The preparation of consolidated financial statements in conformity with U.S. generally accepted accounting principles, or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Note 4 - Significant Accounting Policies: Segment Information (Policies)</t>
  </si>
  <si>
    <t>Segment Information</t>
  </si>
  <si>
    <t>SEGMENT INFORMATION We determined our reporting units in accordance with FASB ASC 280,  Segment Reporting</t>
  </si>
  <si>
    <t>Note 4 - Significant Accounting Policies: Revenue Recognition (Policies)</t>
  </si>
  <si>
    <t>Revenue Recognition</t>
  </si>
  <si>
    <t>REVENUE RECOGNITION The Company recognizes revenue when persuasive evidence of an arrangement exists, delivery has occurred or services have been rendered, the price is fixed or determinable, and collection is reasonably assured. The Company recognizes revenue from licensing of the Companys corn oil extraction technologies when corn oil sales occur. Licensing royalties are recognized as earned by calculating the royalty as a percentage of gross corn oil sales by the ethanol plants. For the purposes of assessing royalties, the sale of corn oil is deemed to occur when shipped, which is when four basic criteria have been met: (i) persuasive evidence of a customer arrangement; (ii) the price is fixed or determinable; (iii) collectability is reasonably assured, and (iv) product delivery has occurred, which is generally upon shipment to the buyer of the corn oil. Deposits from customers are not recognized as revenues, but as liabilities, until the following conditions are met: revenues are realized when cash or claims to cash (receivable) are received in exchange for goods or services, or when assets received in such exchange are readily convertible to cash or claim to cash, or when such goods or services are transferred. When an income item is earned, the related revenue item is recognized and any deferred revenue is reduced. To the extent revenues are generated from the Companys licensing support services, the Company recognizes such revenues when the services are completed and billed. The Company provides process engineering services on fixed price contracts. These services are generally provided over a short period of less than three months. Revenue from fixed price contracts is recognized on a pro rata basis over the life of the contract as they are generally performed evenly over the contract period. The Company additionally performs under fixed-price contracts involving design, engineering, procurement, installation, and start-up of oil recovery and other production systems. Revenues and fees on these contracts are recognized using the percentage-of-completion method of accounting, and specifically the efforts-expended percentage-of-completion method using measures such as task duration and completion. The efforts-expended approach is used in situations where it is more representative of progress on a contract than the cost-to-cost or the labor-hours methods. The asset, costs and estimated earnings in excess of billings on uncompleted contracts, represents revenues recognized in excess of amounts billed. The liability, billings in excess of costs and estimated earnings on uncompleted contracts, represents billings in excess of revenues recognized.</t>
  </si>
  <si>
    <t>Note 4 - Significant Accounting Policies: Basic and Diluted Income (loss) Per Share (Policies)</t>
  </si>
  <si>
    <t>Basic and Diluted Income (loss) Per Share</t>
  </si>
  <si>
    <t>BASIC AND DILUTED INCOME (LOSS) PER SHARE The Company computes its net income or loss per common share under the provisions of ASC 260,  Earnings per Share</t>
  </si>
  <si>
    <t>Note 4 - Significant Accounting Policies: Financial Instruments Policy (Policies)</t>
  </si>
  <si>
    <t>Financial Instruments Policy</t>
  </si>
  <si>
    <t>FINANCIAL INSTRUMENTS The carrying values of accounts receivable, other receivables, accounts payable and accrued expenses approximate their fair values due to their short term maturities. The carrying values of the Companys long-term debt approximate their fair values based upon a comparison of the interest rate and terms of such debt to the rates and terms of debt currently available to the Company. It was not practical to estimate the fair value of the convertible debt. In order to do so, it would be necessary to obtain an independent valuation of these unique instruments. The cost of that valuation would not be justified in light of the materiality of the instruments to the Company.</t>
  </si>
  <si>
    <t>Note 4 - Significant Accounting Policies: Equity Investments (Policies)</t>
  </si>
  <si>
    <t>Equity Investments</t>
  </si>
  <si>
    <t>EQUITY INVESTMENTS Equity investments in which the Company exercises significant influence but does not control and is not the primary beneficiary are accounted for using the equity method. The Companys share of its equity method investees earnings or losses is included in other income in the accompanying Consolidated Statements of Operations.</t>
  </si>
  <si>
    <t>Note 4 - Significant Accounting Policies: Recent Accounting Pronouncements (Policies)</t>
  </si>
  <si>
    <t>Recent Accounting Pronouncements</t>
  </si>
  <si>
    <t xml:space="preserve">RECENT ACCOUNTING PRONOUNCEMENTS Management does not believe that any other recently issued, but not yet effective, accounting standards if currently adopted would have a material effect on the accompanying financial statements. In August 2014, the FASB issued ASU 2014-15, Disclosure of Uncertainties about an Entitys Ability to Continue as a Going Concern. This update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possible impact of ASU 2014-15, but does not anticipate that it will have a material impact on the Company's consolidated financial statements. In May 2014, the FASB issued ASU 2014-09, Revenue from Contracts with Customers which modifies how all entities recognize revenue and various other revenue accounting standards for specialized transactions and industries. This update is a comprehensive new revenue recognition model that requires a company to recognize revenue to depict the transfer of goods or services to customers in an amount that reflects the consideration to which the entity expects to be entitled in exchange for those goods or services. In August 2015, the FASB issued ASU 2015-14, which deferred the effective date of the ASU to fiscal years beginning after December 15, 2017, and interim periods within those fiscal years. The Company is currently evaluating the possible impact of ASU 2014-15, but does not anticipate that it will have a material impact on the Company's consolidated financial statements. In February 2015, the FASB issued ASU No. 2015-02, Consolidation (Topic 810): Amendments to the Consolidation Analysis, or ASU No. 2015-02. The amendments of ASU No. 2015-02 were issued in an effort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No. 2015-02 affects reporting entities that are required to evaluate whether they should consolidate certain legal entities. All legal entities are subject to reevaluation under the revised consolidation model. The guidance in ASU No. 2015-02 is effective for periods beginning after December 15, 2015. Early adoption is permitted. The Company is currently evaluating the possible impact of ASU 2014-15, but does not anticipate that it will have a material impact on the Company's consolidated financial statements. </t>
  </si>
  <si>
    <t>Note 6 - Inventories: Inventories Policy (Policies)</t>
  </si>
  <si>
    <t>Inventories Policy</t>
  </si>
  <si>
    <t>Note 5 - Fair Value Disclosures: Fair Value, Liabilities Measured on Recurring Basis (Tables)</t>
  </si>
  <si>
    <t>Tables/Schedules</t>
  </si>
  <si>
    <t>Fair Value, Liabilities Measured on Recurring Basis</t>
  </si>
  <si>
    <t xml:space="preserve"> Embedded conversion liabilities as of June 30, 2015: Level 1 $ -- Level 2 -- Level 3 1,488,215 Total $ 1,488,215 </t>
  </si>
  <si>
    <t>Note 5 - Fair Value Disclosures: Fair Value, Liabilities Measured on Recurring Basis, Unobservable Input Reconciliation (Tables)</t>
  </si>
  <si>
    <t>Fair Value, Liabilities Measured on Recurring Basis, Unobservable Input Reconciliation</t>
  </si>
  <si>
    <t xml:space="preserve"> Balance of embedded derivatives at December 31, 2014 $ 1,603,496 Present value of beneficial conversion features of new debentures 151,100 Accretion adjustments to fair value  beneficial conversion features 27,737 Reductions in fair value due to repayments/redemptions (172,728 ) Reduction upon extinguishment related to conversion feature-related party (100,000 ) Reductions in fair value due to principal conversions (21,390 ) Balance at June 30, 2015 $ 1,488,215 </t>
  </si>
  <si>
    <t>Note 7 - Debt Obligations: Schedule of Debt (Tables)</t>
  </si>
  <si>
    <t>Schedule of Debt</t>
  </si>
  <si>
    <t xml:space="preserve"> 6/30/2015 Current portion of long term debt: Mortgages and other term notes $ 21,743 Current portion of notes payable 1,345,302 Total current portion of long term debt $ 1,367,045 Current portion of convertible debentures YA Global Investments, L.P., 6% interest, conversion at 90% of market $ 10,855,919 Better Half Bloodstock, Inc., 0% interest, conversion at 90% of market 50,000 Circle Strategic Allocation Fund, LP, 6% interest, conversion at 90% of market 40,413 Dakota Capital Pty Limited, 6% interest, conversion at 90% of market 714,870 EFG Bank, 6% interest, conversion at 90% of market 117,948 Empire Equity, 6% interest, conversion at 90% of market 113,768 Epelbaum Revocable Trust, 6% interest, conversion at 90% of market 91,252 Highland Capital, 6% interest, conversion at 90% of market 5,600 JMC Holdings, LP, 6% interest, conversion at 90% of market 140,380 Dr. Michael Kesselbrenner, 6% interest, conversions at 90% of market 11,484 David Moran &amp; Siobhan Hughes, 6% interest, conversion at 90% of market 2,399 Morano, LLC, 6% interest, no conversion discount 33,320 Mountainville LTD., 6% interest, conversion at 90% of market 1,190,446 Susan Schneider, 6% interest, conversions at 90% of market 10,510 Minority Interest Fund (II), LLC, 6% interest, no conversion discount 2,229,762 Related Party Debenture, 6% interest, no conversion discount 81,417 Conversion liabilities 1,260,718 Total convertible debentures $ 16,950,206 Long term convertible debentures Gerova Asset Backed Holdings, LP, 2% interest, no conversion discount 175,000 Long Side Ventures, 6% interest, conversion at 90% of market 254,041 Total long term convertible debentures $ 429,041 </t>
  </si>
  <si>
    <t>Note 7 - Debt Obligations: Schedule of Company's ability to fulfill its fixed debt service requirements (net of note discounts) (Tables)</t>
  </si>
  <si>
    <t>Schedule of Company's ability to fulfill its fixed debt service requirements (net of note discounts)</t>
  </si>
  <si>
    <t xml:space="preserve"> Year Amount 2015 $ 17,056,534 2016 -- 2017 -- 2018 410,574 2019 -- Thereafter -- Total minimum payments due under current and long term obligations $ 17,467,108 </t>
  </si>
  <si>
    <t>Note 12 - Investment in Joint Venture Under The Equity Method: Equity Method Investments (Tables)</t>
  </si>
  <si>
    <t>Equity Method Investments</t>
  </si>
  <si>
    <t xml:space="preserve"> 6/30/2015 Current assets $ 3,000 Intangible assets, net 3,857,143 Current liabilities 209,827 Members equity 3,650,316 6/30/2015 Net sales $ -- Operating expenses 593,313 Amortization expense 142,857 Net (loss) (736,171 )</t>
  </si>
  <si>
    <t>Note 13 - Supplemental Disclosure of Cash Flow Information: Schedule of Cash Flow, Supplemental Disclosures (Tables)</t>
  </si>
  <si>
    <t>Schedule of Cash Flow, Supplemental Disclosures</t>
  </si>
  <si>
    <t xml:space="preserve"> 6/30/2015 6/30/2014 Cash paid for the following: Interest $ -- $ -- Taxes -- 30 Total -- 30 Non-Cash Investing and Financing Activities Debentures converted into common stock 224,079 608,968 Forgiveness of affiliate receivable charged against paid in capital -- 60,000 </t>
  </si>
  <si>
    <t>Note 2 - Description of Business (Details)</t>
  </si>
  <si>
    <t>Details</t>
  </si>
  <si>
    <t>Concentration Risk, Customer</t>
  </si>
  <si>
    <t>four customers each provided over 10% of our revenue, including one customer that accounted for more than 50% of sales</t>
  </si>
  <si>
    <t>three customers each provided over 10% of our revenue</t>
  </si>
  <si>
    <t>Note 3 - Going Concern (Details) - USD ($)</t>
  </si>
  <si>
    <t>Dec. 31, 2013</t>
  </si>
  <si>
    <t>Excess of Liabilities over Assets</t>
  </si>
  <si>
    <t>Note 5 - Fair Value Disclosures: Fair Value, Liabilities Measured on Recurring Basis (Details) - USD ($)</t>
  </si>
  <si>
    <t>Derivative Liability, Fair Value, Amount Not Offset Against Collateral</t>
  </si>
  <si>
    <t>Fair Value, Inputs, Level 3</t>
  </si>
  <si>
    <t>Note 5 - Fair Value Disclosures: Fair Value, Liabilities Measured on Recurring Basis, Unobservable Input Reconciliation (Details) - USD ($)</t>
  </si>
  <si>
    <t>Present value of beneficial conversion features of new debentures</t>
  </si>
  <si>
    <t>Accretion adjustments to fair value - beneficial conversion features</t>
  </si>
  <si>
    <t>Reductions in fair value due to repayments/redemptions</t>
  </si>
  <si>
    <t>Reductions upon extinguishment related to conversion feature - related party</t>
  </si>
  <si>
    <t>Reductions in fair value due to principal conversions</t>
  </si>
  <si>
    <t>Note 6 - Inventories (Details) - USD ($)</t>
  </si>
  <si>
    <t>Note 7 - Debt Obligations: Schedule of Debt (Details) - USD ($)</t>
  </si>
  <si>
    <t>Mortgages and other term notes</t>
  </si>
  <si>
    <t>Notes Payable, Current</t>
  </si>
  <si>
    <t>Current portion of long term debt</t>
  </si>
  <si>
    <t>MinorityInterestFundIILLCMember</t>
  </si>
  <si>
    <t>[1]</t>
  </si>
  <si>
    <t>YA Global Investments</t>
  </si>
  <si>
    <t>[2]</t>
  </si>
  <si>
    <t>Better Half Bloodstock Inc</t>
  </si>
  <si>
    <t>[3]</t>
  </si>
  <si>
    <t>Circle Strategic Allocation Fund L P</t>
  </si>
  <si>
    <t>Dakota Capital Pty Limited</t>
  </si>
  <si>
    <t>EFG Bank</t>
  </si>
  <si>
    <t>Empire Equity</t>
  </si>
  <si>
    <t>Epelbaum Revocable Trust</t>
  </si>
  <si>
    <t>Highland Capital</t>
  </si>
  <si>
    <t>JMC Holdings L P</t>
  </si>
  <si>
    <t>Dr Michael Kesselbrenner</t>
  </si>
  <si>
    <t>David Moran &amp; Siobhan Hughes</t>
  </si>
  <si>
    <t>Morano LLC</t>
  </si>
  <si>
    <t>Susan Schneider</t>
  </si>
  <si>
    <t>Viridis Capital LLC</t>
  </si>
  <si>
    <t>[4]</t>
  </si>
  <si>
    <t>Related Party Debenture</t>
  </si>
  <si>
    <t>Conversion Liabilities</t>
  </si>
  <si>
    <t>Conversion liabilities</t>
  </si>
  <si>
    <t>Gerova Debenture</t>
  </si>
  <si>
    <t>Long Side Ventures</t>
  </si>
  <si>
    <t>6% interest, no conversion discount.</t>
  </si>
  <si>
    <t>6% interest, conversion at 90% of market.</t>
  </si>
  <si>
    <t>0% interest, conversion at 90% of market.</t>
  </si>
  <si>
    <t>6% interest, conversion at 50% of market.</t>
  </si>
  <si>
    <t>Note 7 - Debt Obligations (Details)</t>
  </si>
  <si>
    <t>Jun. 30, 2015USD ($)</t>
  </si>
  <si>
    <t>Principal convertible to common stock</t>
  </si>
  <si>
    <t>Note 7 - Debt Obligations: Schedule of Company's ability to fulfill its fixed debt service requirements (net of note discounts) (Details)</t>
  </si>
  <si>
    <t>Minimum payments due under current and long term obligations</t>
  </si>
  <si>
    <t>Note 7 - Debt Obligations: YA Global Investments, L.P. (Details) - USD ($)</t>
  </si>
  <si>
    <t>12 Months Ended</t>
  </si>
  <si>
    <t>Interest Expense</t>
  </si>
  <si>
    <t>A And R Debenture</t>
  </si>
  <si>
    <t>Debt Instrument, Face Amount</t>
  </si>
  <si>
    <t>Debt Instrument, Interest Rate During Period</t>
  </si>
  <si>
    <t>6.00%</t>
  </si>
  <si>
    <t>Debt Instrument, Convertible, Terms of Conversion Feature</t>
  </si>
  <si>
    <t>provides the holder with the right, but not the obligation, to convert any portion of the A&amp;R Debenture into the Company&amp;#146;s common stock at a rate equal to the lesser of (a) $1.00 or (b) 90% of the lowest daily volume weighted average price of the Company&amp;#146;s common stock during the 20 consecutive trading days immediately preceding the conversion date. A holder of the A&amp;R Debenture will not be permitted, however, to convert into a number of shares that would cause it to own more than 4.99% of the Company&amp;#146;s outstanding common shares</t>
  </si>
  <si>
    <t>Cash paid towards the principal balance</t>
  </si>
  <si>
    <t>Principal due assigned to equity holders</t>
  </si>
  <si>
    <t>Long-term Debt, Fair Value</t>
  </si>
  <si>
    <t>Decrease in Conversion Liability relating to Debenture</t>
  </si>
  <si>
    <t>Carrying value of debenture</t>
  </si>
  <si>
    <t>Carrying value of debenture, Principal portion</t>
  </si>
  <si>
    <t>Current liability for conversion feature</t>
  </si>
  <si>
    <t>Note 7 - Debt Obligations: YA Corn Oil (Details)</t>
  </si>
  <si>
    <t>Dec. 31, 2013USD ($)</t>
  </si>
  <si>
    <t>YA Corn Oil Promissory Note Amount</t>
  </si>
  <si>
    <t>Note 7 - Debt Obligations: Assignees of YA Global Investments, L.P. (Details) - USD ($)</t>
  </si>
  <si>
    <t>Aggregate Balance</t>
  </si>
  <si>
    <t>Aggregate Value</t>
  </si>
  <si>
    <t>AssigneeDebenturesMember</t>
  </si>
  <si>
    <t>Note 7 - Debt Obligations: Minority Interest Fund (II), LLC - MIF Debenture (Details) - USD ($)</t>
  </si>
  <si>
    <t>Apr. 30, 2013</t>
  </si>
  <si>
    <t>Sep. 30, 2011</t>
  </si>
  <si>
    <t>Dec. 31, 2010</t>
  </si>
  <si>
    <t>MIF Debenture</t>
  </si>
  <si>
    <t>Viridis 2010 Debenture</t>
  </si>
  <si>
    <t>MIFDebentureMember</t>
  </si>
  <si>
    <t>Accrued interest eliminated and contributed</t>
  </si>
  <si>
    <t>Principal eliminated and contributed</t>
  </si>
  <si>
    <t>Debt Instrument Balance</t>
  </si>
  <si>
    <t>Viridis Debenture</t>
  </si>
  <si>
    <t>Convertible Debt</t>
  </si>
  <si>
    <t>Portion of Debenture Reassigned to a Related Party</t>
  </si>
  <si>
    <t>Reduction of Fair Value</t>
  </si>
  <si>
    <t>Accretion Expense</t>
  </si>
  <si>
    <t>Note 7 - Debt Obligations: Gerova - Gerova Debenture (Details) - USD ($)</t>
  </si>
  <si>
    <t>Dec. 31, 2012</t>
  </si>
  <si>
    <t>Debt Instrument, Description</t>
  </si>
  <si>
    <t>Gerova Asset Back Holdings, LP (&amp;#147;Gerova&amp;#148; and the &amp;#147;Gerova Debenture&amp;#148;)</t>
  </si>
  <si>
    <t>Gerova shall have the right, but not the obligation, to convert any portion of the convertible debenture into the Company&amp;#146;s common stock at a rate equal to 100% of the closing market price for the Company&amp;#146;s common stock for the day preceding the conversion date</t>
  </si>
  <si>
    <t>Note 7 - Debt Obligations: Morano - Morano Debenture (Details) - USD ($)</t>
  </si>
  <si>
    <t>Morano Debenture</t>
  </si>
  <si>
    <t>Nicholas J. Morano, LLC (&amp;#147;Morano&amp;#148; and the &amp;#147;Morano Debenture&amp;#148;)</t>
  </si>
  <si>
    <t>Morano shall have the right, but not the obligation, to convert any portion of the accrued interest into the Company&amp;#146;s common stock at 100% of the market price for the Company&amp;#146;s common stock at the time of conversion</t>
  </si>
  <si>
    <t>Note 9 - Stockholders' Equity: Series B Preferred Stock (Details) - Class B Preferred Stock - shares</t>
  </si>
  <si>
    <t>Note 9 - Stockholders' Equity: Series D Preferred Stock (Details) - Jun. 30, 2015 - Series D Preferred Stock - $ / shares</t>
  </si>
  <si>
    <t>Total</t>
  </si>
  <si>
    <t>Preferred Stock, Par or Stated Value Per Share</t>
  </si>
  <si>
    <t>Acutus Capital LLC</t>
  </si>
  <si>
    <t>Note 9 - Stockholders' Equity: Series F Preferred Stock (Details) - Series F Preferred Stock - Cantrell Winsness Technologies LLC - USD ($)</t>
  </si>
  <si>
    <t>Jan. 01, 2010</t>
  </si>
  <si>
    <t>Preferred Stock, Redemption Terms</t>
  </si>
  <si>
    <t>The Series F preferred shares are redeemable at face value and a rate equal to the amount royalties paid or prepaid under the TAA. In addition, the Sellers have the right to convert the Series F preferred shares to pay or prepay royalties at a rate equal to the cash proceeds received by the Sellers upon sale of the common shares issued upon conversion Series F preferred shares.</t>
  </si>
  <si>
    <t>Present Value of Conversion Feature</t>
  </si>
  <si>
    <t>Expense for accretion of present value of conversion liability</t>
  </si>
  <si>
    <t>Estimated settlement value at June 10, 2020</t>
  </si>
  <si>
    <t>Note 9 - Stockholders' Equity: Common Stock (Details) - USD ($)</t>
  </si>
  <si>
    <t>Stockholders' Equity, Reverse Stock Split</t>
  </si>
  <si>
    <t>The Company completed a 1 for 100 reverse stock split on June 29, 2015. All stock prices, share amounts, per share information, stock options and stock warrants in this report reflect the impact of the reverse stock split applied retroactively. Every hundred shares of issued and outstanding Company common stock was automatically combined into one issued and outstanding share of common stock, without any change in the par value per share. All fractional shares resulting from the reverse split were rounded to a full share.</t>
  </si>
  <si>
    <t>Common stock issued during period</t>
  </si>
  <si>
    <t>Shares converted to Common Stock, Value</t>
  </si>
  <si>
    <t>Note 10 - Commitments and Contingencies (Details)</t>
  </si>
  <si>
    <t>Insurance Deductible</t>
  </si>
  <si>
    <t>Insurance Policy Limit per Occurrence</t>
  </si>
  <si>
    <t>Insurance Policy Limit aggregate</t>
  </si>
  <si>
    <t>Note 11 - Related Party Transactions (Details)</t>
  </si>
  <si>
    <t>Nature of Common Ownership or Management Control Relationships</t>
  </si>
  <si>
    <t>The managing member of MIF is a relative of the Company&amp;#146;s chairman</t>
  </si>
  <si>
    <t>Note 12 - Investment in Joint Venture Under The Equity Method: Equity Method Investments (Details) - Jun. 30, 2015 - USD ($)</t>
  </si>
  <si>
    <t>Current assets</t>
  </si>
  <si>
    <t>Current liabilities</t>
  </si>
  <si>
    <t>Members' Equity</t>
  </si>
  <si>
    <t>Operating expenses</t>
  </si>
  <si>
    <t>Amortization expense</t>
  </si>
  <si>
    <t>Net (loss)</t>
  </si>
  <si>
    <t>Note 13 - Supplemental Disclosure of Cash Flow Information: Schedule of Cash Flow, Supplemental Disclosures (Details) - USD ($)</t>
  </si>
  <si>
    <t>Income Taxes Paid</t>
  </si>
  <si>
    <t>Debentures converted into common stock</t>
  </si>
  <si>
    <t>Forgiveness of affiliate receivable charged against paid in capital</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s" r="B8" s="4">
        <v>14</v>
      </c>
    </row>
    <row r="9" spans="1:3">
      <c t="s" r="A9" s="4">
        <v>15</v>
      </c>
      <c t="n" r="B9" s="5">
        <v>1269127</v>
      </c>
    </row>
    <row r="10" spans="1:3">
      <c t="s" r="A10" s="4">
        <v>16</v>
      </c>
      <c t="s" r="B10" s="4">
        <v>17</v>
      </c>
    </row>
    <row r="11" spans="1:3">
      <c t="s" r="A11" s="4">
        <v>18</v>
      </c>
      <c t="n" r="C11" s="5">
        <v>30370547</v>
      </c>
    </row>
    <row r="12" spans="1:3">
      <c t="s" r="A12" s="4">
        <v>19</v>
      </c>
      <c t="s" r="B12" s="4">
        <v>20</v>
      </c>
    </row>
    <row r="13" spans="1:3">
      <c t="s" r="A13" s="4">
        <v>21</v>
      </c>
      <c t="s" r="B13" s="4">
        <v>22</v>
      </c>
    </row>
    <row r="14" spans="1:3">
      <c t="s" r="A14" s="4">
        <v>23</v>
      </c>
      <c t="s" r="B14" s="4">
        <v>24</v>
      </c>
    </row>
    <row r="15" spans="1:3">
      <c t="s" r="A15" s="4">
        <v>25</v>
      </c>
      <c t="s" r="B15" s="4">
        <v>24</v>
      </c>
    </row>
    <row r="16" spans="1:3">
      <c t="s" r="A16" s="4">
        <v>26</v>
      </c>
      <c t="n" r="B16" s="5">
        <v>2015</v>
      </c>
    </row>
    <row r="17" spans="1:3">
      <c t="s" r="A17" s="4">
        <v>27</v>
      </c>
      <c t="s" r="B17"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44</v>
      </c>
      <c t="s" r="B1" s="2">
        <v>1</v>
      </c>
    </row>
    <row r="2" spans="1:2">
      <c t="s" r="B2" s="2">
        <v>2</v>
      </c>
    </row>
    <row r="3" spans="1:2">
      <c t="s" r="A3" s="3">
        <v>136</v>
      </c>
    </row>
    <row r="4" spans="1:2">
      <c t="s" r="A4" s="4">
        <v>144</v>
      </c>
      <c t="s" r="B4"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46</v>
      </c>
      <c t="s" r="B1" s="2">
        <v>1</v>
      </c>
    </row>
    <row r="2" spans="1:2">
      <c t="s" r="B2" s="2">
        <v>2</v>
      </c>
    </row>
    <row r="3" spans="1:2">
      <c t="s" r="A3" s="3">
        <v>136</v>
      </c>
    </row>
    <row r="4" spans="1:2">
      <c t="s" r="A4" s="4">
        <v>146</v>
      </c>
      <c t="s" r="B4"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48</v>
      </c>
      <c t="s" r="B1" s="2">
        <v>1</v>
      </c>
    </row>
    <row r="2" spans="1:2">
      <c t="s" r="B2" s="2">
        <v>2</v>
      </c>
    </row>
    <row r="3" spans="1:2">
      <c t="s" r="A3" s="3">
        <v>136</v>
      </c>
    </row>
    <row r="4" spans="1:2">
      <c t="s" r="A4" s="4">
        <v>148</v>
      </c>
      <c t="s" r="B4"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50</v>
      </c>
      <c t="s" r="B1" s="2">
        <v>1</v>
      </c>
    </row>
    <row r="2" spans="1:2">
      <c t="s" r="B2" s="2">
        <v>2</v>
      </c>
    </row>
    <row r="3" spans="1:2">
      <c t="s" r="A3" s="3">
        <v>136</v>
      </c>
    </row>
    <row r="4" spans="1:2">
      <c t="s" r="A4" s="4">
        <v>150</v>
      </c>
      <c t="s" r="B4"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2</v>
      </c>
      <c t="s" r="B1" s="2">
        <v>1</v>
      </c>
    </row>
    <row r="2" spans="1:2">
      <c t="s" r="B2" s="2">
        <v>2</v>
      </c>
    </row>
    <row r="3" spans="1:2">
      <c t="s" r="A3" s="3">
        <v>136</v>
      </c>
    </row>
    <row r="4" spans="1:2">
      <c t="s" r="A4" s="4">
        <v>152</v>
      </c>
      <c t="s" r="B4"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54</v>
      </c>
      <c t="s" r="B1" s="2">
        <v>1</v>
      </c>
    </row>
    <row r="2" spans="1:2">
      <c t="s" r="B2" s="2">
        <v>2</v>
      </c>
    </row>
    <row r="3" spans="1:2">
      <c t="s" r="A3" s="3">
        <v>136</v>
      </c>
    </row>
    <row r="4" spans="1:2">
      <c t="s" r="A4" s="4">
        <v>154</v>
      </c>
      <c t="s" r="B4" s="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6</v>
      </c>
      <c t="s" r="B1" s="2">
        <v>1</v>
      </c>
    </row>
    <row r="2" spans="1:2">
      <c t="s" r="B2" s="2">
        <v>2</v>
      </c>
    </row>
    <row r="3" spans="1:2">
      <c t="s" r="A3" s="3">
        <v>136</v>
      </c>
    </row>
    <row r="4" spans="1:2">
      <c t="s" r="A4" s="4">
        <v>156</v>
      </c>
      <c t="s" r="B4" s="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158</v>
      </c>
      <c t="s" r="B1" s="2">
        <v>1</v>
      </c>
    </row>
    <row r="2" spans="1:2">
      <c t="s" r="B2" s="2">
        <v>2</v>
      </c>
    </row>
    <row r="3" spans="1:2">
      <c t="s" r="A3" s="3">
        <v>136</v>
      </c>
    </row>
    <row r="4" spans="1:2">
      <c t="s" r="A4" s="4">
        <v>158</v>
      </c>
      <c t="s" r="B4" s="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60</v>
      </c>
      <c t="s" r="B1" s="2">
        <v>1</v>
      </c>
    </row>
    <row r="2" spans="1:2">
      <c t="s" r="B2" s="2">
        <v>2</v>
      </c>
    </row>
    <row r="3" spans="1:2">
      <c t="s" r="A3" s="3">
        <v>136</v>
      </c>
    </row>
    <row r="4" spans="1:2">
      <c t="s" r="A4" s="4">
        <v>160</v>
      </c>
      <c t="s" r="B4" s="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62</v>
      </c>
      <c t="s" r="B1" s="2">
        <v>1</v>
      </c>
    </row>
    <row r="2" spans="1:2">
      <c t="s" r="B2" s="2">
        <v>2</v>
      </c>
    </row>
    <row r="3" spans="1:2">
      <c t="s" r="A3" s="3">
        <v>163</v>
      </c>
    </row>
    <row r="4" spans="1:2">
      <c t="s" r="A4" s="4">
        <v>164</v>
      </c>
      <c t="s" r="B4" s="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58934</v>
      </c>
      <c t="n" r="C3" s="7">
        <v>587021</v>
      </c>
    </row>
    <row r="4" spans="1:3">
      <c t="s" r="A4" s="4">
        <v>33</v>
      </c>
      <c t="n" r="B4" s="5">
        <v>490683</v>
      </c>
      <c t="n" r="C4" s="5">
        <v>647257</v>
      </c>
    </row>
    <row r="5" spans="1:3">
      <c t="s" r="A5" s="4">
        <v>34</v>
      </c>
      <c t="n" r="B5" s="5">
        <v>691896</v>
      </c>
      <c t="n" r="C5" s="5">
        <v>691896</v>
      </c>
    </row>
    <row r="6" spans="1:3">
      <c t="s" r="A6" s="4">
        <v>35</v>
      </c>
      <c t="n" r="B6" s="5">
        <v>132362</v>
      </c>
    </row>
    <row r="7" spans="1:3">
      <c t="s" r="A7" s="4">
        <v>36</v>
      </c>
      <c t="n" r="B7" s="5">
        <v>83471</v>
      </c>
      <c t="n" r="C7" s="5">
        <v>64678</v>
      </c>
    </row>
    <row r="8" spans="1:3">
      <c t="s" r="A8" s="4">
        <v>37</v>
      </c>
      <c t="n" r="B8" s="5">
        <v>1557346</v>
      </c>
      <c t="n" r="C8" s="5">
        <v>1990852</v>
      </c>
    </row>
    <row r="9" spans="1:3">
      <c t="s" r="A9" s="3">
        <v>38</v>
      </c>
    </row>
    <row r="10" spans="1:3">
      <c t="s" r="A10" s="4">
        <v>39</v>
      </c>
      <c t="n" r="B10" s="5">
        <v>19578</v>
      </c>
      <c t="n" r="C10" s="5">
        <v>21179</v>
      </c>
    </row>
    <row r="11" spans="1:3">
      <c t="s" r="A11" s="4">
        <v>40</v>
      </c>
      <c t="n" r="B11" s="5">
        <v>3733132</v>
      </c>
    </row>
    <row r="12" spans="1:3">
      <c t="s" r="A12" s="4">
        <v>41</v>
      </c>
      <c t="n" r="B12" s="5">
        <v>69730</v>
      </c>
      <c t="n" r="C12" s="5">
        <v>69730</v>
      </c>
    </row>
    <row r="13" spans="1:3">
      <c t="s" r="A13" s="4">
        <v>42</v>
      </c>
      <c t="n" r="B13" s="5">
        <v>3822440</v>
      </c>
      <c t="n" r="C13" s="5">
        <v>90909</v>
      </c>
    </row>
    <row r="14" spans="1:3">
      <c t="s" r="A14" s="4">
        <v>43</v>
      </c>
      <c t="n" r="B14" s="5">
        <v>5379786</v>
      </c>
      <c t="n" r="C14" s="5">
        <v>2081761</v>
      </c>
    </row>
    <row r="15" spans="1:3">
      <c t="s" r="A15" s="3">
        <v>44</v>
      </c>
    </row>
    <row r="16" spans="1:3">
      <c t="s" r="A16" s="4">
        <v>45</v>
      </c>
      <c t="n" r="B16" s="5">
        <v>8532025</v>
      </c>
      <c t="n" r="C16" s="5">
        <v>7194854</v>
      </c>
    </row>
    <row r="17" spans="1:3">
      <c t="s" r="A17" s="4">
        <v>46</v>
      </c>
      <c t="n" r="B17" s="5">
        <v>7165437</v>
      </c>
      <c t="n" r="C17" s="5">
        <v>6610696</v>
      </c>
    </row>
    <row r="18" spans="1:3">
      <c t="s" r="A18" s="4">
        <v>47</v>
      </c>
      <c t="n" r="B18" s="5">
        <v>510243</v>
      </c>
      <c t="n" r="C18" s="5">
        <v>518043</v>
      </c>
    </row>
    <row r="19" spans="1:3">
      <c t="s" r="A19" s="4">
        <v>48</v>
      </c>
      <c t="n" r="B19" s="5">
        <v>4543</v>
      </c>
      <c t="n" r="C19" s="5">
        <v>4543</v>
      </c>
    </row>
    <row r="20" spans="1:3">
      <c t="s" r="A20" s="4">
        <v>49</v>
      </c>
      <c t="n" r="B20" s="5">
        <v>7182654</v>
      </c>
      <c t="n" r="C20" s="5">
        <v>6734434</v>
      </c>
    </row>
    <row r="21" spans="1:3">
      <c t="s" r="A21" s="4">
        <v>50</v>
      </c>
      <c t="n" r="B21" s="5">
        <v>302290</v>
      </c>
      <c t="n" r="C21" s="5">
        <v>273317</v>
      </c>
    </row>
    <row r="22" spans="1:3">
      <c t="s" r="A22" s="4">
        <v>51</v>
      </c>
      <c t="n" r="B22" s="5">
        <v>44550</v>
      </c>
    </row>
    <row r="23" spans="1:3">
      <c t="s" r="A23" s="4">
        <v>52</v>
      </c>
      <c t="n" r="B23" s="5">
        <v>13887</v>
      </c>
      <c t="n" r="C23" s="5">
        <v>32365</v>
      </c>
    </row>
    <row r="24" spans="1:3">
      <c t="s" r="A24" s="4">
        <v>53</v>
      </c>
      <c t="n" r="B24" s="5">
        <v>1367045</v>
      </c>
      <c t="n" r="C24" s="5">
        <v>1367045</v>
      </c>
    </row>
    <row r="25" spans="1:3">
      <c t="s" r="A25" s="4">
        <v>54</v>
      </c>
      <c t="n" r="B25" s="5">
        <v>14639027</v>
      </c>
      <c t="n" r="C25" s="5">
        <v>15062191</v>
      </c>
    </row>
    <row r="26" spans="1:3">
      <c t="s" r="A26" s="4">
        <v>55</v>
      </c>
      <c t="n" r="B26" s="5">
        <v>2311179</v>
      </c>
      <c t="n" r="C26" s="5">
        <v>2581185</v>
      </c>
    </row>
    <row r="27" spans="1:3">
      <c t="s" r="A27" s="4">
        <v>56</v>
      </c>
      <c t="n" r="B27" s="5">
        <v>545842</v>
      </c>
      <c t="n" r="C27" s="5">
        <v>545842</v>
      </c>
    </row>
    <row r="28" spans="1:3">
      <c t="s" r="A28" s="4">
        <v>57</v>
      </c>
      <c t="n" r="B28" s="5">
        <v>42618722</v>
      </c>
      <c t="n" r="C28" s="5">
        <v>40924515</v>
      </c>
    </row>
    <row r="29" spans="1:3">
      <c t="s" r="A29" s="3">
        <v>58</v>
      </c>
    </row>
    <row r="30" spans="1:3">
      <c t="s" r="A30" s="4">
        <v>59</v>
      </c>
      <c t="n" r="B30" s="5">
        <v>706576</v>
      </c>
      <c t="n" r="C30" s="5">
        <v>698048</v>
      </c>
    </row>
    <row r="31" spans="1:3">
      <c t="s" r="A31" s="4">
        <v>60</v>
      </c>
      <c t="n" r="B31" s="5">
        <v>429041</v>
      </c>
      <c t="n" r="C31" s="5">
        <v>175000</v>
      </c>
    </row>
    <row r="32" spans="1:3">
      <c t="s" r="A32" s="4">
        <v>61</v>
      </c>
      <c t="n" r="B32" s="5">
        <v>1135617</v>
      </c>
      <c t="n" r="C32" s="5">
        <v>873048</v>
      </c>
    </row>
    <row r="33" spans="1:3">
      <c t="s" r="A33" s="4">
        <v>62</v>
      </c>
      <c t="n" r="B33" s="7">
        <v>43754339</v>
      </c>
      <c t="n" r="C33" s="7">
        <v>41797563</v>
      </c>
    </row>
    <row r="34" spans="1:3">
      <c t="s" r="A34" s="4">
        <v>63</v>
      </c>
    </row>
    <row r="35" spans="1:3">
      <c t="s" r="A35" s="3">
        <v>64</v>
      </c>
    </row>
    <row r="36" spans="1:3">
      <c t="s" r="A36" s="4">
        <v>65</v>
      </c>
      <c t="n" r="B36" s="7">
        <v>1885</v>
      </c>
      <c t="n" r="C36" s="7">
        <v>1227</v>
      </c>
    </row>
    <row r="37" spans="1:3">
      <c t="s" r="A37" s="4">
        <v>66</v>
      </c>
      <c t="n" r="B37" s="5">
        <v>125902978</v>
      </c>
      <c t="n" r="C37" s="5">
        <v>121439746</v>
      </c>
    </row>
    <row r="38" spans="1:3">
      <c t="s" r="A38" s="4">
        <v>67</v>
      </c>
      <c t="n" r="B38" s="5">
        <v>-164282759</v>
      </c>
      <c t="n" r="C38" s="5">
        <v>-161160111</v>
      </c>
    </row>
    <row r="39" spans="1:3">
      <c t="s" r="A39" s="4">
        <v>68</v>
      </c>
      <c t="n" r="B39" s="5">
        <v>-38374553</v>
      </c>
      <c t="n" r="C39" s="5">
        <v>-39715802</v>
      </c>
    </row>
    <row r="40" spans="1:3">
      <c t="s" r="A40" s="4">
        <v>69</v>
      </c>
      <c t="n" r="B40" s="5">
        <v>5379786</v>
      </c>
      <c t="n" r="C40" s="5">
        <v>2081761</v>
      </c>
    </row>
    <row r="41" spans="1:3">
      <c t="s" r="A41" s="4">
        <v>70</v>
      </c>
    </row>
    <row r="42" spans="1:3">
      <c t="s" r="A42" s="3">
        <v>64</v>
      </c>
    </row>
    <row r="43" spans="1:3">
      <c t="s" r="A43" s="4">
        <v>71</v>
      </c>
      <c t="n" r="B43" s="5">
        <v>2481</v>
      </c>
      <c t="n" r="C43" s="5">
        <v>2481</v>
      </c>
    </row>
    <row r="44" spans="1:3">
      <c t="s" r="A44" s="4">
        <v>72</v>
      </c>
    </row>
    <row r="45" spans="1:3">
      <c t="s" r="A45" s="3">
        <v>64</v>
      </c>
    </row>
    <row r="46" spans="1:3">
      <c t="s" r="A46" s="4">
        <v>71</v>
      </c>
      <c t="n" r="B46" s="7">
        <v>862</v>
      </c>
      <c t="n" r="C46" s="7">
        <v>8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66</v>
      </c>
      <c t="s" r="B1" s="2">
        <v>1</v>
      </c>
    </row>
    <row r="2" spans="1:2">
      <c t="s" r="B2" s="2">
        <v>2</v>
      </c>
    </row>
    <row r="3" spans="1:2">
      <c t="s" r="A3" s="3">
        <v>163</v>
      </c>
    </row>
    <row r="4" spans="1:2">
      <c t="s" r="A4" s="4">
        <v>167</v>
      </c>
      <c t="s" r="B4" s="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9</v>
      </c>
      <c t="s" r="B1" s="2">
        <v>1</v>
      </c>
    </row>
    <row r="2" spans="1:2">
      <c t="s" r="B2" s="2">
        <v>2</v>
      </c>
    </row>
    <row r="3" spans="1:2">
      <c t="s" r="A3" s="3">
        <v>163</v>
      </c>
    </row>
    <row r="4" spans="1:2">
      <c t="s" r="A4" s="4">
        <v>170</v>
      </c>
      <c t="s" r="B4" s="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172</v>
      </c>
      <c t="s" r="B1" s="2">
        <v>1</v>
      </c>
    </row>
    <row r="2" spans="1:2">
      <c t="s" r="B2" s="2">
        <v>2</v>
      </c>
    </row>
    <row r="3" spans="1:2">
      <c t="s" r="A3" s="3">
        <v>163</v>
      </c>
    </row>
    <row r="4" spans="1:2">
      <c t="s" r="A4" s="4">
        <v>173</v>
      </c>
      <c t="s" r="B4" s="4">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175</v>
      </c>
      <c t="s" r="B1" s="2">
        <v>1</v>
      </c>
    </row>
    <row r="2" spans="1:2">
      <c t="s" r="B2" s="2">
        <v>2</v>
      </c>
    </row>
    <row r="3" spans="1:2">
      <c t="s" r="A3" s="3">
        <v>163</v>
      </c>
    </row>
    <row r="4" spans="1:2">
      <c t="s" r="A4" s="4">
        <v>176</v>
      </c>
      <c t="s" r="B4" s="4">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8</v>
      </c>
      <c t="s" r="B1" s="2">
        <v>1</v>
      </c>
    </row>
    <row r="2" spans="1:2">
      <c t="s" r="B2" s="2">
        <v>2</v>
      </c>
    </row>
    <row r="3" spans="1:2">
      <c t="s" r="A3" s="3">
        <v>163</v>
      </c>
    </row>
    <row r="4" spans="1:2">
      <c t="s" r="A4" s="4">
        <v>179</v>
      </c>
      <c t="s" r="B4" s="4">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1</v>
      </c>
      <c t="s" r="B1" s="2">
        <v>1</v>
      </c>
    </row>
    <row r="2" spans="1:2">
      <c t="s" r="B2" s="2">
        <v>2</v>
      </c>
    </row>
    <row r="3" spans="1:2">
      <c t="s" r="A3" s="3">
        <v>163</v>
      </c>
    </row>
    <row r="4" spans="1:2">
      <c t="s" r="A4" s="4">
        <v>182</v>
      </c>
      <c t="s" r="B4" s="4">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84</v>
      </c>
      <c t="s" r="B1" s="2">
        <v>1</v>
      </c>
    </row>
    <row r="2" spans="1:2">
      <c t="s" r="B2" s="2">
        <v>2</v>
      </c>
    </row>
    <row r="3" spans="1:2">
      <c t="s" r="A3" s="3">
        <v>163</v>
      </c>
    </row>
    <row r="4" spans="1:2">
      <c t="s" r="A4" s="4">
        <v>185</v>
      </c>
      <c t="s" r="B4" s="4">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7</v>
      </c>
      <c t="s" r="B1" s="2">
        <v>1</v>
      </c>
    </row>
    <row r="2" spans="1:2">
      <c t="s" r="B2" s="2">
        <v>2</v>
      </c>
    </row>
    <row r="3" spans="1:2">
      <c t="s" r="A3" s="3">
        <v>163</v>
      </c>
    </row>
    <row r="4" spans="1:2">
      <c t="s" r="A4" s="4">
        <v>188</v>
      </c>
      <c t="s" r="B4" s="4">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15"/>
  </cols>
  <sheetData>
    <row r="1" spans="1:2">
      <c t="s" r="A1" s="1">
        <v>190</v>
      </c>
      <c t="s" r="B1" s="2">
        <v>1</v>
      </c>
    </row>
    <row r="2" spans="1:2">
      <c t="s" r="B2" s="2">
        <v>2</v>
      </c>
    </row>
    <row r="3" spans="1:2">
      <c t="s" r="A3" s="3">
        <v>163</v>
      </c>
    </row>
    <row r="4" spans="1:2">
      <c t="s" r="A4" s="4">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2</v>
      </c>
      <c t="s" r="B1" s="2">
        <v>1</v>
      </c>
    </row>
    <row r="2" spans="1:2">
      <c t="s" r="B2" s="2">
        <v>2</v>
      </c>
    </row>
    <row r="3" spans="1:2">
      <c t="s" r="A3" s="3">
        <v>193</v>
      </c>
    </row>
    <row r="4" spans="1:2">
      <c t="s" r="A4" s="4">
        <v>194</v>
      </c>
      <c t="s" r="B4" s="4">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73</v>
      </c>
      <c t="s" r="B1" s="2">
        <v>2</v>
      </c>
      <c t="s" r="C1" s="2">
        <v>30</v>
      </c>
    </row>
    <row r="2" spans="1:3">
      <c t="s" r="A2" s="4">
        <v>74</v>
      </c>
      <c t="n" r="B2" s="8">
        <v>0.0001</v>
      </c>
      <c t="n" r="C2" s="8">
        <v>0.0001</v>
      </c>
    </row>
    <row r="3" spans="1:3">
      <c t="s" r="A3" s="4">
        <v>75</v>
      </c>
      <c t="n" r="B3" s="5">
        <v>2500000000</v>
      </c>
      <c t="n" r="C3" s="5">
        <v>2500000000</v>
      </c>
    </row>
    <row r="4" spans="1:3">
      <c t="s" r="A4" s="4">
        <v>76</v>
      </c>
      <c t="n" r="B4" s="5">
        <v>18847034</v>
      </c>
      <c t="n" r="C4" s="5">
        <v>12270833</v>
      </c>
    </row>
    <row r="5" spans="1:3">
      <c t="s" r="A5" s="4">
        <v>77</v>
      </c>
      <c t="n" r="B5" s="5">
        <v>18847034</v>
      </c>
      <c t="n" r="C5" s="5">
        <v>12270833</v>
      </c>
    </row>
    <row r="6" spans="1:3">
      <c t="s" r="A6" s="4">
        <v>70</v>
      </c>
    </row>
    <row r="7" spans="1:3">
      <c t="s" r="A7" s="4">
        <v>78</v>
      </c>
      <c t="n" r="B7" s="9">
        <v>0.001</v>
      </c>
      <c t="n" r="C7" s="9">
        <v>0.001</v>
      </c>
    </row>
    <row r="8" spans="1:3">
      <c t="s" r="A8" s="4">
        <v>79</v>
      </c>
      <c t="n" r="B8" s="5">
        <v>5000000</v>
      </c>
      <c t="n" r="C8" s="5">
        <v>5000000</v>
      </c>
    </row>
    <row r="9" spans="1:3">
      <c t="s" r="A9" s="4">
        <v>80</v>
      </c>
      <c t="n" r="B9" s="5">
        <v>2480544</v>
      </c>
      <c t="n" r="C9" s="5">
        <v>2480544</v>
      </c>
    </row>
    <row r="10" spans="1:3">
      <c t="s" r="A10" s="4">
        <v>81</v>
      </c>
      <c t="n" r="B10" s="5">
        <v>2480544</v>
      </c>
      <c t="n" r="C10" s="5">
        <v>2480544</v>
      </c>
    </row>
    <row r="11" spans="1:3">
      <c t="s" r="A11" s="4">
        <v>72</v>
      </c>
    </row>
    <row r="12" spans="1:3">
      <c t="s" r="A12" s="4">
        <v>78</v>
      </c>
      <c t="n" r="B12" s="9">
        <v>0.001</v>
      </c>
      <c t="n" r="C12" s="9">
        <v>0.001</v>
      </c>
    </row>
    <row r="13" spans="1:3">
      <c t="s" r="A13" s="4">
        <v>79</v>
      </c>
      <c t="n" r="B13" s="5">
        <v>5000000</v>
      </c>
      <c t="n" r="C13" s="5">
        <v>5000000</v>
      </c>
    </row>
    <row r="14" spans="1:3">
      <c t="s" r="A14" s="4">
        <v>80</v>
      </c>
      <c t="n" r="B14" s="5">
        <v>862262</v>
      </c>
      <c t="n" r="C14" s="5">
        <v>855101</v>
      </c>
    </row>
    <row r="15" spans="1:3">
      <c t="s" r="A15" s="4">
        <v>81</v>
      </c>
      <c t="n" r="B15" s="5">
        <v>862262</v>
      </c>
      <c t="n" r="C15" s="5">
        <v>8551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6</v>
      </c>
      <c t="s" r="B1" s="2">
        <v>1</v>
      </c>
    </row>
    <row r="2" spans="1:2">
      <c t="s" r="B2" s="2">
        <v>2</v>
      </c>
    </row>
    <row r="3" spans="1:2">
      <c t="s" r="A3" s="3">
        <v>193</v>
      </c>
    </row>
    <row r="4" spans="1:2">
      <c t="s" r="A4" s="4">
        <v>197</v>
      </c>
      <c t="s" r="B4" s="4">
        <v>1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9</v>
      </c>
      <c t="s" r="B1" s="2">
        <v>1</v>
      </c>
    </row>
    <row r="2" spans="1:2">
      <c t="s" r="B2" s="2">
        <v>2</v>
      </c>
    </row>
    <row r="3" spans="1:2">
      <c t="s" r="A3" s="3">
        <v>193</v>
      </c>
    </row>
    <row r="4" spans="1:2">
      <c t="s" r="A4" s="4">
        <v>200</v>
      </c>
      <c t="s" r="B4" s="4">
        <v>2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2</v>
      </c>
      <c t="s" r="B1" s="2">
        <v>1</v>
      </c>
    </row>
    <row r="2" spans="1:2">
      <c t="s" r="B2" s="2">
        <v>2</v>
      </c>
    </row>
    <row r="3" spans="1:2">
      <c t="s" r="A3" s="3">
        <v>193</v>
      </c>
    </row>
    <row r="4" spans="1:2">
      <c t="s" r="A4" s="4">
        <v>203</v>
      </c>
      <c t="s" r="B4" s="4">
        <v>2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5</v>
      </c>
      <c t="s" r="B1" s="2">
        <v>1</v>
      </c>
    </row>
    <row r="2" spans="1:2">
      <c t="s" r="B2" s="2">
        <v>2</v>
      </c>
    </row>
    <row r="3" spans="1:2">
      <c t="s" r="A3" s="3">
        <v>193</v>
      </c>
    </row>
    <row r="4" spans="1:2">
      <c t="s" r="A4" s="4">
        <v>206</v>
      </c>
      <c t="s" r="B4" s="4">
        <v>2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8</v>
      </c>
      <c t="s" r="B1" s="2">
        <v>1</v>
      </c>
    </row>
    <row r="2" spans="1:2">
      <c t="s" r="B2" s="2">
        <v>2</v>
      </c>
    </row>
    <row r="3" spans="1:2">
      <c t="s" r="A3" s="3">
        <v>193</v>
      </c>
    </row>
    <row r="4" spans="1:2">
      <c t="s" r="A4" s="4">
        <v>209</v>
      </c>
      <c t="s" r="B4" s="4">
        <v>2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54"/>
  </cols>
  <sheetData>
    <row r="1" spans="1:3">
      <c t="s" r="A1" s="1">
        <v>211</v>
      </c>
      <c t="s" r="B1" s="2">
        <v>1</v>
      </c>
    </row>
    <row r="2" spans="1:3">
      <c t="s" r="B2" s="2">
        <v>2</v>
      </c>
      <c t="s" r="C2" s="2">
        <v>84</v>
      </c>
    </row>
    <row r="3" spans="1:3">
      <c t="s" r="A3" s="3">
        <v>212</v>
      </c>
    </row>
    <row r="4" spans="1:3">
      <c t="s" r="A4" s="4">
        <v>213</v>
      </c>
      <c t="s" r="B4" s="4">
        <v>214</v>
      </c>
      <c t="s" r="C4" s="4">
        <v>21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s>
  <sheetData>
    <row r="1" spans="1:5">
      <c t="s" r="A1" s="1">
        <v>216</v>
      </c>
      <c t="s" r="B1" s="2">
        <v>2</v>
      </c>
      <c t="s" r="C1" s="2">
        <v>30</v>
      </c>
      <c t="s" r="D1" s="2">
        <v>84</v>
      </c>
      <c t="s" r="E1" s="2">
        <v>217</v>
      </c>
    </row>
    <row r="2" spans="1:5">
      <c t="s" r="A2" s="3">
        <v>212</v>
      </c>
    </row>
    <row r="3" spans="1:5">
      <c t="s" r="A3" s="4">
        <v>32</v>
      </c>
      <c t="n" r="B3" s="7">
        <v>158934</v>
      </c>
      <c t="n" r="C3" s="7">
        <v>587021</v>
      </c>
      <c t="n" r="D3" s="7">
        <v>2385291</v>
      </c>
      <c t="n" r="E3" s="7">
        <v>3896312</v>
      </c>
    </row>
    <row r="4" spans="1:5">
      <c t="s" r="A4" s="4">
        <v>218</v>
      </c>
      <c t="n" r="B4" s="5">
        <v>41061377</v>
      </c>
    </row>
    <row r="5" spans="1:5">
      <c t="s" r="A5" s="4">
        <v>54</v>
      </c>
      <c t="n" r="B5" s="7">
        <v>14639027</v>
      </c>
      <c t="n" r="C5" s="7">
        <v>1506219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9</v>
      </c>
      <c t="s" r="B1" s="2">
        <v>2</v>
      </c>
      <c t="s" r="C1" s="2">
        <v>30</v>
      </c>
    </row>
    <row r="2" spans="1:3">
      <c t="s" r="A2" s="4">
        <v>220</v>
      </c>
      <c t="n" r="B2" s="7">
        <v>1488215</v>
      </c>
      <c t="n" r="C2" s="7">
        <v>1603496</v>
      </c>
    </row>
    <row r="3" spans="1:3">
      <c t="s" r="A3" s="4">
        <v>221</v>
      </c>
    </row>
    <row r="4" spans="1:3">
      <c t="s" r="A4" s="4">
        <v>220</v>
      </c>
      <c t="n" r="B4" s="7">
        <v>148821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22</v>
      </c>
      <c t="s" r="B1" s="2">
        <v>1</v>
      </c>
    </row>
    <row r="2" spans="1:3">
      <c t="s" r="B2" s="2">
        <v>2</v>
      </c>
      <c t="s" r="C2" s="2">
        <v>30</v>
      </c>
    </row>
    <row r="3" spans="1:3">
      <c t="s" r="A3" s="3">
        <v>212</v>
      </c>
    </row>
    <row r="4" spans="1:3">
      <c t="s" r="A4" s="4">
        <v>220</v>
      </c>
      <c t="n" r="B4" s="7">
        <v>1488215</v>
      </c>
      <c t="n" r="C4" s="7">
        <v>1603496</v>
      </c>
    </row>
    <row r="5" spans="1:3">
      <c t="s" r="A5" s="4">
        <v>223</v>
      </c>
      <c t="n" r="B5" s="5">
        <v>151100</v>
      </c>
    </row>
    <row r="6" spans="1:3">
      <c t="s" r="A6" s="4">
        <v>224</v>
      </c>
      <c t="n" r="B6" s="5">
        <v>27737</v>
      </c>
    </row>
    <row r="7" spans="1:3">
      <c t="s" r="A7" s="4">
        <v>225</v>
      </c>
      <c t="n" r="B7" s="5">
        <v>-172728</v>
      </c>
    </row>
    <row r="8" spans="1:3">
      <c t="s" r="A8" s="4">
        <v>226</v>
      </c>
      <c t="n" r="B8" s="5">
        <v>-100000</v>
      </c>
    </row>
    <row r="9" spans="1:3">
      <c t="s" r="A9" s="4">
        <v>227</v>
      </c>
      <c t="n" r="B9" s="7">
        <v>-21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t="s" r="A1" s="1">
        <v>228</v>
      </c>
      <c t="s" r="B1" s="2">
        <v>2</v>
      </c>
      <c t="s" r="C1" s="2">
        <v>30</v>
      </c>
    </row>
    <row r="2" spans="1:3">
      <c t="s" r="A2" s="3">
        <v>212</v>
      </c>
    </row>
    <row r="3" spans="1:3">
      <c t="s" r="A3" s="4">
        <v>34</v>
      </c>
      <c t="n" r="B3" s="7">
        <v>691896</v>
      </c>
      <c t="n" r="C3" s="7">
        <v>69189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t="s" r="A1" s="1">
        <v>82</v>
      </c>
      <c t="s" r="B1" s="2">
        <v>83</v>
      </c>
      <c t="s" r="D1" s="2">
        <v>1</v>
      </c>
    </row>
    <row r="2" spans="1:5">
      <c t="s" r="B2" s="2">
        <v>2</v>
      </c>
      <c t="s" r="C2" s="2">
        <v>84</v>
      </c>
      <c t="s" r="D2" s="2">
        <v>2</v>
      </c>
      <c t="s" r="E2" s="2">
        <v>84</v>
      </c>
    </row>
    <row r="3" spans="1:5">
      <c t="s" r="A3" s="3">
        <v>85</v>
      </c>
    </row>
    <row r="4" spans="1:5">
      <c t="s" r="A4" s="4">
        <v>86</v>
      </c>
      <c t="n" r="B4" s="7">
        <v>1149559</v>
      </c>
      <c t="n" r="C4" s="7">
        <v>4109835</v>
      </c>
      <c t="n" r="D4" s="7">
        <v>2062363</v>
      </c>
      <c t="n" r="E4" s="7">
        <v>7838879</v>
      </c>
    </row>
    <row r="5" spans="1:5">
      <c t="s" r="A5" s="4">
        <v>87</v>
      </c>
      <c t="n" r="B5" s="5">
        <v>439064</v>
      </c>
      <c t="n" r="C5" s="5">
        <v>1589259</v>
      </c>
      <c t="n" r="D5" s="5">
        <v>716727</v>
      </c>
      <c t="n" r="E5" s="5">
        <v>3210196</v>
      </c>
    </row>
    <row r="6" spans="1:5">
      <c t="s" r="A6" s="4">
        <v>88</v>
      </c>
      <c t="n" r="B6" s="5">
        <v>710495</v>
      </c>
      <c t="n" r="C6" s="5">
        <v>2520576</v>
      </c>
      <c t="n" r="D6" s="5">
        <v>1345636</v>
      </c>
      <c t="n" r="E6" s="5">
        <v>4628683</v>
      </c>
    </row>
    <row r="7" spans="1:5">
      <c t="s" r="A7" s="3">
        <v>89</v>
      </c>
    </row>
    <row r="8" spans="1:5">
      <c t="s" r="A8" s="4">
        <v>90</v>
      </c>
      <c t="n" r="B8" s="5">
        <v>-146429</v>
      </c>
      <c t="n" r="C8" s="5">
        <v>233682</v>
      </c>
      <c t="n" r="D8" s="5">
        <v>174161</v>
      </c>
      <c t="n" r="E8" s="5">
        <v>420396</v>
      </c>
    </row>
    <row r="9" spans="1:5">
      <c t="s" r="A9" s="4">
        <v>91</v>
      </c>
      <c t="n" r="B9" s="5">
        <v>1763533</v>
      </c>
      <c t="n" r="C9" s="5">
        <v>2045033</v>
      </c>
      <c t="n" r="D9" s="5">
        <v>2946574</v>
      </c>
      <c t="n" r="E9" s="5">
        <v>3573494</v>
      </c>
    </row>
    <row r="10" spans="1:5">
      <c t="s" r="A10" s="4">
        <v>92</v>
      </c>
      <c t="n" r="B10" s="5">
        <v>1617104</v>
      </c>
      <c t="n" r="C10" s="5">
        <v>2278715</v>
      </c>
      <c t="n" r="D10" s="5">
        <v>3120735</v>
      </c>
      <c t="n" r="E10" s="5">
        <v>3993890</v>
      </c>
    </row>
    <row r="11" spans="1:5">
      <c t="s" r="A11" s="4">
        <v>93</v>
      </c>
      <c t="n" r="B11" s="5">
        <v>-906609</v>
      </c>
      <c t="n" r="C11" s="5">
        <v>241861</v>
      </c>
      <c t="n" r="D11" s="5">
        <v>-1775099</v>
      </c>
      <c t="n" r="E11" s="5">
        <v>634793</v>
      </c>
    </row>
    <row r="12" spans="1:5">
      <c t="s" r="A12" s="3">
        <v>94</v>
      </c>
    </row>
    <row r="13" spans="1:5">
      <c t="s" r="A13" s="4">
        <v>95</v>
      </c>
      <c t="n" r="B13" s="5">
        <v>6350</v>
      </c>
      <c t="n" r="C13" s="5">
        <v>2814952</v>
      </c>
      <c t="n" r="D13" s="5">
        <v>21598</v>
      </c>
      <c t="n" r="E13" s="5">
        <v>2814952</v>
      </c>
    </row>
    <row r="14" spans="1:5">
      <c t="s" r="A14" s="4">
        <v>96</v>
      </c>
      <c t="n" r="B14" s="5">
        <v>-560000</v>
      </c>
      <c t="n" r="D14" s="5">
        <v>-560000</v>
      </c>
    </row>
    <row r="15" spans="1:5">
      <c t="s" r="A15" s="4">
        <v>97</v>
      </c>
      <c t="n" r="C15" s="5">
        <v>3981</v>
      </c>
      <c t="n" r="E15" s="5">
        <v>4055</v>
      </c>
    </row>
    <row r="16" spans="1:5">
      <c t="s" r="A16" s="4">
        <v>98</v>
      </c>
      <c t="n" r="B16" s="5">
        <v>-270543</v>
      </c>
      <c t="n" r="D16" s="5">
        <v>-270543</v>
      </c>
    </row>
    <row r="17" spans="1:5">
      <c t="s" r="A17" s="4">
        <v>99</v>
      </c>
      <c t="n" r="B17" s="5">
        <v>-8691</v>
      </c>
      <c t="n" r="C17" s="5">
        <v>72682</v>
      </c>
      <c t="n" r="D17" s="5">
        <v>2419</v>
      </c>
      <c t="n" r="E17" s="5">
        <v>156015</v>
      </c>
    </row>
    <row r="18" spans="1:5">
      <c t="s" r="A18" s="4">
        <v>100</v>
      </c>
      <c t="n" r="B18" s="5">
        <v>4305</v>
      </c>
      <c t="n" r="C18" s="5">
        <v>39160</v>
      </c>
      <c t="n" r="D18" s="5">
        <v>-8528</v>
      </c>
      <c t="n" r="E18" s="5">
        <v>23660</v>
      </c>
    </row>
    <row r="19" spans="1:5">
      <c t="s" r="A19" s="4">
        <v>101</v>
      </c>
      <c t="n" r="B19" s="5">
        <v>-232855</v>
      </c>
      <c t="n" r="C19" s="5">
        <v>-298333</v>
      </c>
      <c t="n" r="D19" s="5">
        <v>-455787</v>
      </c>
      <c t="n" r="E19" s="5">
        <v>-647944</v>
      </c>
    </row>
    <row r="20" spans="1:5">
      <c t="s" r="A20" s="4">
        <v>102</v>
      </c>
      <c t="n" r="B20" s="5">
        <v>-36236</v>
      </c>
      <c t="n" r="C20" s="5">
        <v>-39479</v>
      </c>
      <c t="n" r="D20" s="5">
        <v>-76708</v>
      </c>
      <c t="n" r="E20" s="5">
        <v>-79996</v>
      </c>
    </row>
    <row r="21" spans="1:5">
      <c t="s" r="A21" s="4">
        <v>103</v>
      </c>
      <c t="n" r="B21" s="5">
        <v>-1097670</v>
      </c>
      <c t="n" r="C21" s="5">
        <v>2592963</v>
      </c>
      <c t="n" r="D21" s="5">
        <v>-1347549</v>
      </c>
      <c t="n" r="E21" s="5">
        <v>2370742</v>
      </c>
    </row>
    <row r="22" spans="1:5">
      <c t="s" r="A22" s="4">
        <v>104</v>
      </c>
      <c t="n" r="B22" s="5">
        <v>-2004279</v>
      </c>
      <c t="n" r="C22" s="5">
        <v>2834824</v>
      </c>
      <c t="n" r="D22" s="5">
        <v>-3122648</v>
      </c>
      <c t="n" r="E22" s="5">
        <v>2905535</v>
      </c>
    </row>
    <row r="23" spans="1:5">
      <c t="s" r="A23" s="4">
        <v>105</v>
      </c>
      <c t="n" r="C23" s="5">
        <v>-30</v>
      </c>
      <c t="n" r="E23" s="5">
        <v>-30</v>
      </c>
    </row>
    <row r="24" spans="1:5">
      <c t="s" r="A24" s="4">
        <v>106</v>
      </c>
      <c t="n" r="B24" s="7">
        <v>-2004279</v>
      </c>
      <c t="n" r="C24" s="7">
        <v>2834794</v>
      </c>
      <c t="n" r="D24" s="7">
        <v>-3122648</v>
      </c>
      <c t="n" r="E24" s="7">
        <v>2905505</v>
      </c>
    </row>
    <row r="25" spans="1:5">
      <c t="s" r="A25" s="4">
        <v>107</v>
      </c>
      <c t="n" r="B25" s="5">
        <v>15552350</v>
      </c>
      <c t="n" r="C25" s="5">
        <v>475175</v>
      </c>
      <c t="n" r="D25" s="5">
        <v>17507302</v>
      </c>
      <c t="n" r="E25" s="5">
        <v>234061</v>
      </c>
    </row>
    <row r="26" spans="1:5">
      <c t="s" r="A26" s="4">
        <v>108</v>
      </c>
      <c t="n" r="B26" s="5">
        <v>15552350</v>
      </c>
      <c t="n" r="C26" s="5">
        <v>18323595</v>
      </c>
      <c t="n" r="D26" s="5">
        <v>17507302</v>
      </c>
      <c t="n" r="E26" s="5">
        <v>18323595</v>
      </c>
    </row>
    <row r="27" spans="1:5">
      <c t="s" r="A27" s="3">
        <v>109</v>
      </c>
    </row>
    <row r="28" spans="1:5">
      <c t="s" r="A28" s="4">
        <v>110</v>
      </c>
      <c t="n" r="B28" s="10">
        <v>-0.13</v>
      </c>
      <c t="n" r="C28" s="10">
        <v>5.97</v>
      </c>
      <c t="n" r="D28" s="10">
        <v>-0.18</v>
      </c>
      <c t="n" r="E28" s="10">
        <v>12.41</v>
      </c>
    </row>
    <row r="29" spans="1:5">
      <c t="s" r="A29" s="4">
        <v>111</v>
      </c>
      <c t="n" r="B29" s="10">
        <v>-0.13</v>
      </c>
      <c t="n" r="C29" s="10">
        <v>0.15</v>
      </c>
      <c t="n" r="D29" s="10">
        <v>-0.18</v>
      </c>
      <c t="n" r="E29" s="10">
        <v>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64"/>
    <col customWidth="1" max="2" min="2" width="42"/>
    <col customWidth="1" max="3" min="3" width="14"/>
    <col customWidth="1" max="4" min="4" width="14"/>
  </cols>
  <sheetData>
    <row r="1" spans="1:4">
      <c t="s" r="A1" s="1">
        <v>229</v>
      </c>
      <c t="s" r="C1" s="2">
        <v>2</v>
      </c>
      <c t="s" r="D1" s="2">
        <v>30</v>
      </c>
    </row>
    <row r="2" spans="1:4">
      <c t="s" r="A2" s="4">
        <v>230</v>
      </c>
      <c t="n" r="C2" s="7">
        <v>21743</v>
      </c>
    </row>
    <row r="3" spans="1:4">
      <c t="s" r="A3" s="4">
        <v>231</v>
      </c>
      <c t="n" r="C3" s="5">
        <v>1345302</v>
      </c>
    </row>
    <row r="4" spans="1:4">
      <c t="s" r="A4" s="4">
        <v>232</v>
      </c>
      <c t="n" r="C4" s="5">
        <v>1367045</v>
      </c>
    </row>
    <row r="5" spans="1:4">
      <c t="s" r="A5" s="4">
        <v>54</v>
      </c>
      <c t="n" r="C5" s="5">
        <v>16950206</v>
      </c>
    </row>
    <row r="6" spans="1:4">
      <c t="s" r="A6" s="4">
        <v>60</v>
      </c>
      <c t="n" r="C6" s="5">
        <v>429041</v>
      </c>
      <c t="n" r="D6" s="7">
        <v>175000</v>
      </c>
    </row>
    <row r="7" spans="1:4">
      <c t="s" r="A7" s="4">
        <v>233</v>
      </c>
    </row>
    <row r="8" spans="1:4">
      <c t="s" r="A8" s="4">
        <v>54</v>
      </c>
      <c t="s" r="B8" s="4">
        <v>234</v>
      </c>
      <c t="n" r="C8" s="5">
        <v>10510</v>
      </c>
    </row>
    <row r="9" spans="1:4">
      <c t="s" r="A9" s="4">
        <v>235</v>
      </c>
    </row>
    <row r="10" spans="1:4">
      <c t="s" r="A10" s="4">
        <v>54</v>
      </c>
      <c t="s" r="B10" s="4">
        <v>236</v>
      </c>
      <c t="n" r="C10" s="5">
        <v>10855919</v>
      </c>
    </row>
    <row r="11" spans="1:4">
      <c t="s" r="A11" s="4">
        <v>237</v>
      </c>
    </row>
    <row r="12" spans="1:4">
      <c t="s" r="A12" s="4">
        <v>54</v>
      </c>
      <c t="s" r="B12" s="4">
        <v>238</v>
      </c>
      <c t="n" r="C12" s="5">
        <v>50000</v>
      </c>
    </row>
    <row r="13" spans="1:4">
      <c t="s" r="A13" s="4">
        <v>239</v>
      </c>
    </row>
    <row r="14" spans="1:4">
      <c t="s" r="A14" s="4">
        <v>54</v>
      </c>
      <c t="s" r="B14" s="4">
        <v>236</v>
      </c>
      <c t="n" r="C14" s="5">
        <v>40413</v>
      </c>
    </row>
    <row r="15" spans="1:4">
      <c t="s" r="A15" s="4">
        <v>240</v>
      </c>
    </row>
    <row r="16" spans="1:4">
      <c t="s" r="A16" s="4">
        <v>54</v>
      </c>
      <c t="s" r="B16" s="4">
        <v>236</v>
      </c>
      <c t="n" r="C16" s="5">
        <v>714870</v>
      </c>
    </row>
    <row r="17" spans="1:4">
      <c t="s" r="A17" s="4">
        <v>241</v>
      </c>
    </row>
    <row r="18" spans="1:4">
      <c t="s" r="A18" s="4">
        <v>54</v>
      </c>
      <c t="s" r="B18" s="4">
        <v>236</v>
      </c>
      <c t="n" r="C18" s="5">
        <v>117948</v>
      </c>
    </row>
    <row r="19" spans="1:4">
      <c t="s" r="A19" s="4">
        <v>242</v>
      </c>
    </row>
    <row r="20" spans="1:4">
      <c t="s" r="A20" s="4">
        <v>54</v>
      </c>
      <c t="s" r="B20" s="4">
        <v>236</v>
      </c>
      <c t="n" r="C20" s="5">
        <v>113768</v>
      </c>
    </row>
    <row r="21" spans="1:4">
      <c t="s" r="A21" s="4">
        <v>243</v>
      </c>
    </row>
    <row r="22" spans="1:4">
      <c t="s" r="A22" s="4">
        <v>54</v>
      </c>
      <c t="s" r="B22" s="4">
        <v>236</v>
      </c>
      <c t="n" r="C22" s="5">
        <v>91252</v>
      </c>
    </row>
    <row r="23" spans="1:4">
      <c t="s" r="A23" s="4">
        <v>244</v>
      </c>
    </row>
    <row r="24" spans="1:4">
      <c t="s" r="A24" s="4">
        <v>54</v>
      </c>
      <c t="s" r="B24" s="4">
        <v>236</v>
      </c>
      <c t="n" r="C24" s="5">
        <v>5600</v>
      </c>
    </row>
    <row r="25" spans="1:4">
      <c t="s" r="A25" s="4">
        <v>245</v>
      </c>
    </row>
    <row r="26" spans="1:4">
      <c t="s" r="A26" s="4">
        <v>54</v>
      </c>
      <c t="s" r="B26" s="4">
        <v>236</v>
      </c>
      <c t="n" r="C26" s="5">
        <v>140380</v>
      </c>
    </row>
    <row r="27" spans="1:4">
      <c t="s" r="A27" s="4">
        <v>246</v>
      </c>
    </row>
    <row r="28" spans="1:4">
      <c t="s" r="A28" s="4">
        <v>54</v>
      </c>
      <c t="s" r="B28" s="4">
        <v>236</v>
      </c>
      <c t="n" r="C28" s="5">
        <v>11484</v>
      </c>
    </row>
    <row r="29" spans="1:4">
      <c t="s" r="A29" s="4">
        <v>247</v>
      </c>
    </row>
    <row r="30" spans="1:4">
      <c t="s" r="A30" s="4">
        <v>54</v>
      </c>
      <c t="s" r="B30" s="4">
        <v>236</v>
      </c>
      <c t="n" r="C30" s="5">
        <v>2399</v>
      </c>
    </row>
    <row r="31" spans="1:4">
      <c t="s" r="A31" s="4">
        <v>248</v>
      </c>
    </row>
    <row r="32" spans="1:4">
      <c t="s" r="A32" s="4">
        <v>54</v>
      </c>
      <c t="s" r="B32" s="4">
        <v>234</v>
      </c>
      <c t="n" r="C32" s="5">
        <v>33320</v>
      </c>
    </row>
    <row r="33" spans="1:4">
      <c t="s" r="A33" s="4">
        <v>249</v>
      </c>
    </row>
    <row r="34" spans="1:4">
      <c t="s" r="A34" s="4">
        <v>54</v>
      </c>
      <c t="s" r="B34" s="4">
        <v>236</v>
      </c>
      <c t="n" r="C34" s="5">
        <v>1190446</v>
      </c>
    </row>
    <row r="35" spans="1:4">
      <c t="s" r="A35" s="4">
        <v>250</v>
      </c>
    </row>
    <row r="36" spans="1:4">
      <c t="s" r="A36" s="4">
        <v>54</v>
      </c>
      <c t="s" r="B36" s="4">
        <v>251</v>
      </c>
      <c t="n" r="C36" s="5">
        <v>2229762</v>
      </c>
    </row>
    <row r="37" spans="1:4">
      <c t="s" r="A37" s="4">
        <v>252</v>
      </c>
    </row>
    <row r="38" spans="1:4">
      <c t="s" r="A38" s="4">
        <v>54</v>
      </c>
      <c t="s" r="B38" s="4">
        <v>234</v>
      </c>
      <c t="n" r="C38" s="5">
        <v>81417</v>
      </c>
    </row>
    <row r="39" spans="1:4">
      <c t="s" r="A39" s="4">
        <v>253</v>
      </c>
    </row>
    <row r="40" spans="1:4">
      <c t="s" r="A40" s="4">
        <v>254</v>
      </c>
      <c t="n" r="C40" s="5">
        <v>1260718</v>
      </c>
    </row>
    <row r="41" spans="1:4">
      <c t="s" r="A41" s="4">
        <v>255</v>
      </c>
    </row>
    <row r="42" spans="1:4">
      <c t="s" r="A42" s="4">
        <v>60</v>
      </c>
      <c t="n" r="C42" s="5">
        <v>175000</v>
      </c>
    </row>
    <row r="43" spans="1:4">
      <c t="s" r="A43" s="4">
        <v>256</v>
      </c>
    </row>
    <row r="44" spans="1:4">
      <c t="s" r="A44" s="4">
        <v>60</v>
      </c>
      <c t="n" r="C44" s="7">
        <v>254041</v>
      </c>
    </row>
    <row r="45" spans="1:4">
      <c t="n" r="A45"/>
    </row>
    <row r="46" spans="1:4">
      <c t="s" r="A46" s="4">
        <v>234</v>
      </c>
      <c t="s" r="B46" s="4">
        <v>257</v>
      </c>
    </row>
    <row r="47" spans="1:4">
      <c t="s" r="A47" s="4">
        <v>236</v>
      </c>
      <c t="s" r="B47" s="4">
        <v>258</v>
      </c>
    </row>
    <row r="48" spans="1:4">
      <c t="s" r="A48" s="4">
        <v>238</v>
      </c>
      <c t="s" r="B48" s="4">
        <v>259</v>
      </c>
    </row>
    <row r="49" spans="1:4">
      <c t="s" r="A49" s="4">
        <v>251</v>
      </c>
      <c t="s" r="B49" s="4">
        <v>260</v>
      </c>
    </row>
  </sheetData>
  <mergeCells count="6">
    <mergeCell ref="A1:B1"/>
    <mergeCell ref="A45:C45"/>
    <mergeCell ref="B46:C46"/>
    <mergeCell ref="B47:C47"/>
    <mergeCell ref="B48:C48"/>
    <mergeCell ref="B49:C4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21"/>
  </cols>
  <sheetData>
    <row r="1" spans="1:2">
      <c t="s" r="A1" s="1">
        <v>261</v>
      </c>
      <c t="s" r="B1" s="2">
        <v>262</v>
      </c>
    </row>
    <row r="2" spans="1:2">
      <c t="s" r="A2" s="3">
        <v>212</v>
      </c>
    </row>
    <row r="3" spans="1:2">
      <c t="s" r="A3" s="4">
        <v>263</v>
      </c>
      <c t="n" r="B3" s="7">
        <v>1610006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264</v>
      </c>
      <c t="s" r="B1" s="2">
        <v>262</v>
      </c>
    </row>
    <row r="2" spans="1:2">
      <c t="s" r="A2" s="3">
        <v>212</v>
      </c>
    </row>
    <row r="3" spans="1:2">
      <c t="s" r="A3" s="4">
        <v>265</v>
      </c>
      <c t="n" r="B3" s="7">
        <v>1746710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80"/>
    <col customWidth="1" max="5" min="5" width="14"/>
    <col customWidth="1" max="6" min="6" width="16"/>
    <col customWidth="1" max="7" min="7" width="14"/>
  </cols>
  <sheetData>
    <row r="1" spans="1:7">
      <c t="s" r="A1" s="1">
        <v>266</v>
      </c>
      <c t="s" r="B1" s="2">
        <v>83</v>
      </c>
      <c t="s" r="D1" s="2">
        <v>1</v>
      </c>
      <c t="s" r="F1" s="2">
        <v>267</v>
      </c>
    </row>
    <row r="2" spans="1:7">
      <c t="s" r="B2" s="2">
        <v>2</v>
      </c>
      <c t="s" r="C2" s="2">
        <v>84</v>
      </c>
      <c t="s" r="D2" s="2">
        <v>2</v>
      </c>
      <c t="s" r="E2" s="2">
        <v>84</v>
      </c>
      <c t="s" r="F2" s="2">
        <v>30</v>
      </c>
      <c t="s" r="G2" s="2">
        <v>217</v>
      </c>
    </row>
    <row r="3" spans="1:7">
      <c t="s" r="A3" s="4">
        <v>268</v>
      </c>
      <c t="n" r="B3" s="7">
        <v>232855</v>
      </c>
      <c t="n" r="C3" s="7">
        <v>298333</v>
      </c>
      <c t="n" r="D3" s="7">
        <v>455787</v>
      </c>
      <c t="n" r="E3" s="7">
        <v>647944</v>
      </c>
    </row>
    <row r="4" spans="1:7">
      <c t="s" r="A4" s="4">
        <v>269</v>
      </c>
    </row>
    <row r="5" spans="1:7">
      <c t="s" r="A5" s="4">
        <v>270</v>
      </c>
      <c t="n" r="B5" s="5">
        <v>33308023</v>
      </c>
      <c t="n" r="D5" s="7">
        <v>33308023</v>
      </c>
      <c t="n" r="G5" s="7">
        <v>4634512</v>
      </c>
    </row>
    <row r="6" spans="1:7">
      <c t="s" r="A6" s="4">
        <v>271</v>
      </c>
      <c t="s" r="D6" s="4">
        <v>272</v>
      </c>
    </row>
    <row r="7" spans="1:7">
      <c t="s" r="A7" s="4">
        <v>273</v>
      </c>
      <c t="s" r="D7" s="4">
        <v>274</v>
      </c>
    </row>
    <row r="8" spans="1:7">
      <c t="s" r="A8" s="4">
        <v>275</v>
      </c>
      <c t="n" r="F8" s="7">
        <v>4529500</v>
      </c>
    </row>
    <row r="9" spans="1:7">
      <c t="s" r="A9" s="4">
        <v>276</v>
      </c>
      <c t="n" r="F9" s="5">
        <v>1300000</v>
      </c>
    </row>
    <row r="10" spans="1:7">
      <c t="s" r="A10" s="4">
        <v>277</v>
      </c>
      <c t="n" r="F10" s="7">
        <v>19675780</v>
      </c>
    </row>
    <row r="11" spans="1:7">
      <c t="s" r="A11" s="4">
        <v>278</v>
      </c>
      <c t="n" r="D11" s="7">
        <v>143048</v>
      </c>
    </row>
    <row r="12" spans="1:7">
      <c t="s" r="A12" s="4">
        <v>279</v>
      </c>
      <c t="n" r="B12" s="5">
        <v>11840115</v>
      </c>
      <c t="n" r="D12" s="5">
        <v>11840115</v>
      </c>
    </row>
    <row r="13" spans="1:7">
      <c t="s" r="A13" s="4">
        <v>280</v>
      </c>
      <c t="n" r="B13" s="5">
        <v>10855919</v>
      </c>
      <c t="n" r="D13" s="5">
        <v>10855919</v>
      </c>
    </row>
    <row r="14" spans="1:7">
      <c t="s" r="A14" s="4">
        <v>281</v>
      </c>
      <c t="n" r="B14" s="7">
        <v>984196</v>
      </c>
      <c t="n" r="D14" s="5">
        <v>984196</v>
      </c>
    </row>
    <row r="15" spans="1:7">
      <c t="s" r="A15" s="4">
        <v>268</v>
      </c>
      <c t="n" r="D15" s="7">
        <v>35223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21"/>
  </cols>
  <sheetData>
    <row r="1" spans="1:2">
      <c t="s" r="A1" s="1">
        <v>282</v>
      </c>
      <c t="s" r="B1" s="2">
        <v>283</v>
      </c>
    </row>
    <row r="2" spans="1:2">
      <c t="s" r="A2" s="3">
        <v>212</v>
      </c>
    </row>
    <row r="3" spans="1:2">
      <c t="s" r="A3" s="4">
        <v>284</v>
      </c>
      <c t="n" r="B3" s="7">
        <v>129530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85</v>
      </c>
      <c t="s" r="B1" s="2">
        <v>83</v>
      </c>
      <c t="s" r="D1" s="2">
        <v>1</v>
      </c>
    </row>
    <row r="2" spans="1:6">
      <c t="s" r="B2" s="2">
        <v>2</v>
      </c>
      <c t="s" r="C2" s="2">
        <v>84</v>
      </c>
      <c t="s" r="D2" s="2">
        <v>2</v>
      </c>
      <c t="s" r="E2" s="2">
        <v>84</v>
      </c>
      <c t="s" r="F2" s="2">
        <v>217</v>
      </c>
    </row>
    <row r="3" spans="1:6">
      <c t="s" r="A3" s="4">
        <v>268</v>
      </c>
      <c t="n" r="B3" s="7">
        <v>232855</v>
      </c>
      <c t="n" r="C3" s="7">
        <v>298333</v>
      </c>
      <c t="n" r="D3" s="7">
        <v>455787</v>
      </c>
      <c t="n" r="E3" s="7">
        <v>647944</v>
      </c>
    </row>
    <row r="4" spans="1:6">
      <c t="s" r="A4" s="4">
        <v>269</v>
      </c>
    </row>
    <row r="5" spans="1:6">
      <c t="s" r="A5" s="4">
        <v>286</v>
      </c>
      <c t="n" r="B5" s="5">
        <v>1323995</v>
      </c>
      <c t="n" r="D5" s="5">
        <v>1323995</v>
      </c>
    </row>
    <row r="6" spans="1:6">
      <c t="s" r="A6" s="4">
        <v>287</v>
      </c>
      <c t="n" r="F6" s="7">
        <v>5149206</v>
      </c>
    </row>
    <row r="7" spans="1:6">
      <c t="s" r="A7" s="4">
        <v>270</v>
      </c>
      <c t="n" r="B7" s="5">
        <v>33308023</v>
      </c>
      <c t="n" r="D7" s="5">
        <v>33308023</v>
      </c>
      <c t="n" r="F7" s="7">
        <v>4634512</v>
      </c>
    </row>
    <row r="8" spans="1:6">
      <c t="s" r="A8" s="4">
        <v>279</v>
      </c>
      <c t="n" r="B8" s="5">
        <v>11840115</v>
      </c>
      <c t="n" r="D8" s="5">
        <v>11840115</v>
      </c>
    </row>
    <row r="9" spans="1:6">
      <c t="s" r="A9" s="4">
        <v>268</v>
      </c>
      <c t="n" r="D9" s="5">
        <v>352231</v>
      </c>
    </row>
    <row r="10" spans="1:6">
      <c t="s" r="A10" s="4">
        <v>288</v>
      </c>
    </row>
    <row r="11" spans="1:6">
      <c t="s" r="A11" s="4">
        <v>279</v>
      </c>
      <c t="n" r="B11" s="7">
        <v>2765593</v>
      </c>
      <c t="n" r="D11" s="5">
        <v>2765593</v>
      </c>
    </row>
    <row r="12" spans="1:6">
      <c t="s" r="A12" s="4">
        <v>268</v>
      </c>
      <c t="n" r="D12" s="7">
        <v>5012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t="s" r="A1" s="1">
        <v>289</v>
      </c>
      <c t="s" r="B1" s="2">
        <v>83</v>
      </c>
      <c t="s" r="D1" s="2">
        <v>1</v>
      </c>
    </row>
    <row r="2" spans="1:8">
      <c t="s" r="B2" s="2">
        <v>2</v>
      </c>
      <c t="s" r="C2" s="2">
        <v>84</v>
      </c>
      <c t="s" r="D2" s="2">
        <v>2</v>
      </c>
      <c t="s" r="E2" s="2">
        <v>84</v>
      </c>
      <c t="s" r="F2" s="2">
        <v>290</v>
      </c>
      <c t="s" r="G2" s="2">
        <v>291</v>
      </c>
      <c t="s" r="H2" s="2">
        <v>292</v>
      </c>
    </row>
    <row r="3" spans="1:8">
      <c t="s" r="A3" s="4">
        <v>268</v>
      </c>
      <c t="n" r="B3" s="7">
        <v>232855</v>
      </c>
      <c t="n" r="C3" s="7">
        <v>298333</v>
      </c>
      <c t="n" r="D3" s="7">
        <v>455787</v>
      </c>
      <c t="n" r="E3" s="7">
        <v>647944</v>
      </c>
    </row>
    <row r="4" spans="1:8">
      <c t="s" r="A4" s="4">
        <v>293</v>
      </c>
    </row>
    <row r="5" spans="1:8">
      <c t="s" r="A5" s="4">
        <v>270</v>
      </c>
      <c t="n" r="H5" s="7">
        <v>3988326</v>
      </c>
    </row>
    <row r="6" spans="1:8">
      <c t="s" r="A6" s="4">
        <v>294</v>
      </c>
    </row>
    <row r="7" spans="1:8">
      <c t="s" r="A7" s="4">
        <v>270</v>
      </c>
      <c t="n" r="H7" s="7">
        <v>518308</v>
      </c>
    </row>
    <row r="8" spans="1:8">
      <c t="s" r="A8" s="4">
        <v>295</v>
      </c>
    </row>
    <row r="9" spans="1:8">
      <c t="s" r="A9" s="4">
        <v>270</v>
      </c>
      <c t="n" r="G9" s="7">
        <v>3017061</v>
      </c>
    </row>
    <row r="10" spans="1:8">
      <c t="s" r="A10" s="4">
        <v>296</v>
      </c>
      <c t="n" r="G10" s="5">
        <v>502086</v>
      </c>
    </row>
    <row r="11" spans="1:8">
      <c t="s" r="A11" s="4">
        <v>297</v>
      </c>
      <c t="n" r="G11" s="5">
        <v>1065308</v>
      </c>
    </row>
    <row r="12" spans="1:8">
      <c t="s" r="A12" s="4">
        <v>298</v>
      </c>
      <c t="n" r="B12" s="5">
        <v>2229762</v>
      </c>
      <c t="n" r="D12" s="5">
        <v>2229762</v>
      </c>
    </row>
    <row r="13" spans="1:8">
      <c t="s" r="A13" s="4">
        <v>299</v>
      </c>
    </row>
    <row r="14" spans="1:8">
      <c t="s" r="A14" s="4">
        <v>270</v>
      </c>
      <c t="n" r="F14" s="7">
        <v>477273</v>
      </c>
      <c t="n" r="G14" s="7">
        <v>237939</v>
      </c>
    </row>
    <row r="15" spans="1:8">
      <c t="s" r="A15" s="4">
        <v>300</v>
      </c>
      <c t="n" r="F15" s="7">
        <v>250000</v>
      </c>
    </row>
    <row r="16" spans="1:8">
      <c t="s" r="A16" s="4">
        <v>301</v>
      </c>
      <c t="n" r="D16" s="5">
        <v>150000</v>
      </c>
    </row>
    <row r="17" spans="1:8">
      <c t="s" r="A17" s="4">
        <v>302</v>
      </c>
      <c t="n" r="D17" s="5">
        <v>136364</v>
      </c>
    </row>
    <row r="18" spans="1:8">
      <c t="s" r="A18" s="4">
        <v>303</v>
      </c>
      <c t="n" r="D18" s="5">
        <v>6061</v>
      </c>
    </row>
    <row r="19" spans="1:8">
      <c t="s" r="A19" s="4">
        <v>279</v>
      </c>
      <c t="n" r="B19" s="7">
        <v>0</v>
      </c>
      <c t="n" r="D19" s="5">
        <v>0</v>
      </c>
    </row>
    <row r="20" spans="1:8">
      <c t="s" r="A20" s="4">
        <v>268</v>
      </c>
      <c t="n" r="D20" s="7">
        <v>297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80"/>
  </cols>
  <sheetData>
    <row r="1" spans="1:6">
      <c t="s" r="A1" s="1">
        <v>304</v>
      </c>
      <c t="s" r="B1" s="2">
        <v>83</v>
      </c>
      <c t="s" r="D1" s="2">
        <v>1</v>
      </c>
      <c t="s" r="F1" s="2">
        <v>267</v>
      </c>
    </row>
    <row r="2" spans="1:6">
      <c t="s" r="B2" s="2">
        <v>2</v>
      </c>
      <c t="s" r="C2" s="2">
        <v>84</v>
      </c>
      <c t="s" r="D2" s="2">
        <v>2</v>
      </c>
      <c t="s" r="E2" s="2">
        <v>84</v>
      </c>
      <c t="s" r="F2" s="2">
        <v>305</v>
      </c>
    </row>
    <row r="3" spans="1:6">
      <c t="s" r="A3" s="4">
        <v>268</v>
      </c>
      <c t="n" r="B3" s="7">
        <v>232855</v>
      </c>
      <c t="n" r="C3" s="7">
        <v>298333</v>
      </c>
      <c t="n" r="D3" s="7">
        <v>455787</v>
      </c>
      <c t="n" r="E3" s="7">
        <v>647944</v>
      </c>
    </row>
    <row r="4" spans="1:6">
      <c t="s" r="A4" s="4">
        <v>255</v>
      </c>
    </row>
    <row r="5" spans="1:6">
      <c t="s" r="A5" s="4">
        <v>270</v>
      </c>
      <c t="n" r="F5" s="7">
        <v>175000</v>
      </c>
    </row>
    <row r="6" spans="1:6">
      <c t="s" r="A6" s="4">
        <v>306</v>
      </c>
      <c t="s" r="F6" s="4">
        <v>307</v>
      </c>
    </row>
    <row r="7" spans="1:6">
      <c t="s" r="A7" s="4">
        <v>273</v>
      </c>
      <c t="s" r="F7" s="4">
        <v>308</v>
      </c>
    </row>
    <row r="8" spans="1:6">
      <c t="s" r="A8" s="4">
        <v>279</v>
      </c>
      <c t="n" r="B8" s="7">
        <v>175000</v>
      </c>
      <c t="n" r="D8" s="5">
        <v>175000</v>
      </c>
    </row>
    <row r="9" spans="1:6">
      <c t="s" r="A9" s="4">
        <v>268</v>
      </c>
      <c t="n" r="D9" s="7">
        <v>173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80"/>
  </cols>
  <sheetData>
    <row r="1" spans="1:6">
      <c t="s" r="A1" s="1">
        <v>309</v>
      </c>
      <c t="s" r="B1" s="2">
        <v>83</v>
      </c>
      <c t="s" r="D1" s="2">
        <v>1</v>
      </c>
      <c t="s" r="F1" s="2">
        <v>267</v>
      </c>
    </row>
    <row r="2" spans="1:6">
      <c t="s" r="B2" s="2">
        <v>2</v>
      </c>
      <c t="s" r="C2" s="2">
        <v>84</v>
      </c>
      <c t="s" r="D2" s="2">
        <v>2</v>
      </c>
      <c t="s" r="E2" s="2">
        <v>84</v>
      </c>
      <c t="s" r="F2" s="2">
        <v>30</v>
      </c>
    </row>
    <row r="3" spans="1:6">
      <c t="s" r="A3" s="4">
        <v>268</v>
      </c>
      <c t="n" r="B3" s="7">
        <v>232855</v>
      </c>
      <c t="n" r="C3" s="7">
        <v>298333</v>
      </c>
      <c t="n" r="D3" s="7">
        <v>455787</v>
      </c>
      <c t="n" r="E3" s="7">
        <v>647944</v>
      </c>
    </row>
    <row r="4" spans="1:6">
      <c t="s" r="A4" s="4">
        <v>310</v>
      </c>
    </row>
    <row r="5" spans="1:6">
      <c t="s" r="A5" s="4">
        <v>270</v>
      </c>
      <c t="n" r="F5" s="7">
        <v>200000</v>
      </c>
    </row>
    <row r="6" spans="1:6">
      <c t="s" r="A6" s="4">
        <v>306</v>
      </c>
      <c t="s" r="F6" s="4">
        <v>311</v>
      </c>
    </row>
    <row r="7" spans="1:6">
      <c t="s" r="A7" s="4">
        <v>273</v>
      </c>
      <c t="s" r="F7" s="4">
        <v>312</v>
      </c>
    </row>
    <row r="8" spans="1:6">
      <c t="s" r="A8" s="4">
        <v>279</v>
      </c>
      <c t="n" r="B8" s="7">
        <v>33320</v>
      </c>
      <c t="n" r="D8" s="5">
        <v>33320</v>
      </c>
    </row>
    <row r="9" spans="1:6">
      <c t="s" r="A9" s="4">
        <v>268</v>
      </c>
      <c t="n" r="D9" s="7">
        <v>99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3</v>
      </c>
      <c t="s" r="B1" s="2">
        <v>2</v>
      </c>
      <c t="s" r="C1" s="2">
        <v>30</v>
      </c>
    </row>
    <row r="2" spans="1:3">
      <c t="s" r="A2" s="4">
        <v>81</v>
      </c>
      <c t="n" r="B2" s="5">
        <v>2480544</v>
      </c>
      <c t="n" r="C2" s="5">
        <v>2480544</v>
      </c>
    </row>
    <row r="3" spans="1:3">
      <c t="s" r="A3" s="4">
        <v>80</v>
      </c>
      <c t="n" r="B3" s="5">
        <v>2480544</v>
      </c>
      <c t="n" r="C3" s="5">
        <v>248054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2</v>
      </c>
      <c t="s" r="B1" s="2">
        <v>1</v>
      </c>
    </row>
    <row r="2" spans="1:3">
      <c t="s" r="B2" s="2">
        <v>2</v>
      </c>
      <c t="s" r="C2" s="2">
        <v>84</v>
      </c>
    </row>
    <row r="3" spans="1:3">
      <c t="s" r="A3" s="3">
        <v>113</v>
      </c>
    </row>
    <row r="4" spans="1:3">
      <c t="s" r="A4" s="4">
        <v>106</v>
      </c>
      <c t="n" r="B4" s="7">
        <v>-3122648</v>
      </c>
      <c t="n" r="C4" s="7">
        <v>2905505</v>
      </c>
    </row>
    <row r="5" spans="1:3">
      <c t="s" r="A5" s="3">
        <v>114</v>
      </c>
    </row>
    <row r="6" spans="1:3">
      <c t="s" r="A6" s="4">
        <v>115</v>
      </c>
      <c t="n" r="B6" s="5">
        <v>1601</v>
      </c>
      <c t="n" r="C6" s="5">
        <v>1601</v>
      </c>
    </row>
    <row r="7" spans="1:3">
      <c t="s" r="A7" s="4">
        <v>95</v>
      </c>
      <c t="n" r="B7" s="5">
        <v>-21598</v>
      </c>
      <c t="n" r="C7" s="5">
        <v>-2814952</v>
      </c>
    </row>
    <row r="8" spans="1:3">
      <c t="s" r="A8" s="4">
        <v>99</v>
      </c>
      <c t="n" r="B8" s="5">
        <v>6109</v>
      </c>
      <c t="n" r="C8" s="5">
        <v>-179675</v>
      </c>
    </row>
    <row r="9" spans="1:3">
      <c t="s" r="A9" s="4">
        <v>116</v>
      </c>
      <c t="n" r="B9" s="5">
        <v>5244</v>
      </c>
    </row>
    <row r="10" spans="1:3">
      <c t="s" r="A10" s="3">
        <v>117</v>
      </c>
    </row>
    <row r="11" spans="1:3">
      <c t="s" r="A11" s="4">
        <v>118</v>
      </c>
      <c t="n" r="B11" s="5">
        <v>156574</v>
      </c>
      <c t="n" r="C11" s="5">
        <v>-183778</v>
      </c>
    </row>
    <row r="12" spans="1:3">
      <c t="s" r="A12" s="4">
        <v>119</v>
      </c>
      <c t="n" r="B12" s="5">
        <v>-18793</v>
      </c>
      <c t="n" r="C12" s="5">
        <v>-1378</v>
      </c>
    </row>
    <row r="13" spans="1:3">
      <c t="s" r="A13" s="4">
        <v>120</v>
      </c>
      <c t="n" r="C13" s="5">
        <v>460000</v>
      </c>
    </row>
    <row r="14" spans="1:3">
      <c t="s" r="A14" s="4">
        <v>121</v>
      </c>
      <c t="n" r="B14" s="5">
        <v>44550</v>
      </c>
      <c t="n" r="C14" s="5">
        <v>-7586</v>
      </c>
    </row>
    <row r="15" spans="1:3">
      <c t="s" r="A15" s="4">
        <v>122</v>
      </c>
      <c t="n" r="B15" s="5">
        <v>450543</v>
      </c>
      <c t="n" r="C15" s="5">
        <v>647944</v>
      </c>
    </row>
    <row r="16" spans="1:3">
      <c t="s" r="A16" s="4">
        <v>123</v>
      </c>
      <c t="n" r="B16" s="5">
        <v>42708</v>
      </c>
      <c t="n" r="C16" s="5">
        <v>79996</v>
      </c>
    </row>
    <row r="17" spans="1:3">
      <c t="s" r="A17" s="4">
        <v>124</v>
      </c>
      <c t="n" r="B17" s="5">
        <v>-18478</v>
      </c>
    </row>
    <row r="18" spans="1:3">
      <c t="s" r="A18" s="4">
        <v>125</v>
      </c>
      <c t="n" r="B18" s="5">
        <v>2024969</v>
      </c>
      <c t="n" r="C18" s="5">
        <v>443802</v>
      </c>
    </row>
    <row r="19" spans="1:3">
      <c t="s" r="A19" s="4">
        <v>126</v>
      </c>
      <c t="n" r="B19" s="5">
        <v>-449218</v>
      </c>
      <c t="n" r="C19" s="5">
        <v>1351479</v>
      </c>
    </row>
    <row r="20" spans="1:3">
      <c t="s" r="A20" s="3">
        <v>127</v>
      </c>
    </row>
    <row r="21" spans="1:3">
      <c t="s" r="A21" s="4">
        <v>128</v>
      </c>
      <c t="n" r="B21" s="5">
        <v>250000</v>
      </c>
    </row>
    <row r="22" spans="1:3">
      <c t="s" r="A22" s="4">
        <v>129</v>
      </c>
      <c t="n" r="B22" s="5">
        <v>-228869</v>
      </c>
      <c t="n" r="C22" s="5">
        <v>-2802500</v>
      </c>
    </row>
    <row r="23" spans="1:3">
      <c t="s" r="A23" s="4">
        <v>130</v>
      </c>
      <c t="n" r="C23" s="5">
        <v>-60000</v>
      </c>
    </row>
    <row r="24" spans="1:3">
      <c t="s" r="A24" s="4">
        <v>131</v>
      </c>
      <c t="n" r="B24" s="5">
        <v>21131</v>
      </c>
      <c t="n" r="C24" s="5">
        <v>-2862500</v>
      </c>
    </row>
    <row r="25" spans="1:3">
      <c t="s" r="A25" s="4">
        <v>132</v>
      </c>
      <c t="n" r="B25" s="5">
        <v>-428087</v>
      </c>
      <c t="n" r="C25" s="5">
        <v>-1511021</v>
      </c>
    </row>
    <row r="26" spans="1:3">
      <c t="s" r="A26" s="4">
        <v>133</v>
      </c>
      <c t="n" r="B26" s="5">
        <v>587021</v>
      </c>
      <c t="n" r="C26" s="5">
        <v>3896312</v>
      </c>
    </row>
    <row r="27" spans="1:3">
      <c t="s" r="A27" s="4">
        <v>134</v>
      </c>
      <c t="n" r="B27" s="7">
        <v>158934</v>
      </c>
      <c t="n" r="C27" s="7">
        <v>23852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0"/>
  </cols>
  <sheetData>
    <row r="1" spans="1:2">
      <c t="s" r="A1" s="1">
        <v>314</v>
      </c>
      <c t="s" r="B1" s="2">
        <v>315</v>
      </c>
    </row>
    <row r="2" spans="1:2">
      <c t="s" r="A2" s="4">
        <v>316</v>
      </c>
      <c t="n" r="B2" s="9">
        <v>0.001</v>
      </c>
    </row>
    <row r="3" spans="1:2">
      <c t="s" r="A3" s="4">
        <v>233</v>
      </c>
    </row>
    <row r="4" spans="1:2">
      <c t="s" r="A4" s="4">
        <v>80</v>
      </c>
      <c t="n" r="B4" s="5">
        <v>62500</v>
      </c>
    </row>
    <row r="5" spans="1:2">
      <c t="s" r="A5" s="4">
        <v>81</v>
      </c>
      <c t="n" r="B5" s="5">
        <v>41034</v>
      </c>
    </row>
    <row r="6" spans="1:2">
      <c t="s" r="A6" s="4">
        <v>299</v>
      </c>
    </row>
    <row r="7" spans="1:2">
      <c t="s" r="A7" s="4">
        <v>80</v>
      </c>
      <c t="n" r="B7" s="5">
        <v>800000</v>
      </c>
    </row>
    <row r="8" spans="1:2">
      <c t="s" r="A8" s="4">
        <v>317</v>
      </c>
    </row>
    <row r="9" spans="1:2">
      <c t="s" r="A9" s="4">
        <v>81</v>
      </c>
      <c t="n" r="B9" s="5">
        <v>12487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t="s" r="A1" s="1">
        <v>318</v>
      </c>
      <c t="s" r="B1" s="2">
        <v>1</v>
      </c>
    </row>
    <row r="2" spans="1:3">
      <c t="s" r="B2" s="2">
        <v>2</v>
      </c>
      <c t="s" r="C2" s="2">
        <v>319</v>
      </c>
    </row>
    <row r="3" spans="1:3">
      <c t="s" r="A3" s="4">
        <v>320</v>
      </c>
      <c t="s" r="B3" s="4">
        <v>321</v>
      </c>
    </row>
    <row r="4" spans="1:3">
      <c t="s" r="A4" s="4">
        <v>71</v>
      </c>
      <c t="n" r="C4" s="7">
        <v>925926</v>
      </c>
    </row>
    <row r="5" spans="1:3">
      <c t="s" r="A5" s="4">
        <v>322</v>
      </c>
      <c t="n" r="C5" s="7">
        <v>497545</v>
      </c>
    </row>
    <row r="6" spans="1:3">
      <c t="s" r="A6" s="4">
        <v>323</v>
      </c>
      <c t="n" r="B6" s="7">
        <v>8528</v>
      </c>
    </row>
    <row r="7" spans="1:3">
      <c t="s" r="A7" s="4">
        <v>324</v>
      </c>
      <c t="n" r="B7" s="7">
        <v>4663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80"/>
    <col customWidth="1" max="3" min="3" width="14"/>
  </cols>
  <sheetData>
    <row r="1" spans="1:3">
      <c t="s" r="A1" s="1">
        <v>325</v>
      </c>
      <c t="s" r="B1" s="2">
        <v>1</v>
      </c>
    </row>
    <row r="2" spans="1:3">
      <c t="s" r="B2" s="2">
        <v>2</v>
      </c>
      <c t="s" r="C2" s="2">
        <v>84</v>
      </c>
    </row>
    <row r="3" spans="1:3">
      <c t="s" r="A3" s="3">
        <v>212</v>
      </c>
    </row>
    <row r="4" spans="1:3">
      <c t="s" r="A4" s="4">
        <v>326</v>
      </c>
      <c t="s" r="B4" s="4">
        <v>327</v>
      </c>
    </row>
    <row r="5" spans="1:3">
      <c t="s" r="A5" s="4">
        <v>328</v>
      </c>
      <c t="n" r="B5" s="5">
        <v>16575787</v>
      </c>
      <c t="n" r="C5" s="5">
        <v>315884</v>
      </c>
    </row>
    <row r="6" spans="1:3">
      <c t="s" r="A6" s="4">
        <v>329</v>
      </c>
      <c t="n" r="B6" s="7">
        <v>224079</v>
      </c>
      <c t="n" r="C6" s="7">
        <v>65599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21"/>
  </cols>
  <sheetData>
    <row r="1" spans="1:2">
      <c t="s" r="A1" s="1">
        <v>330</v>
      </c>
      <c t="s" r="B1" s="2">
        <v>1</v>
      </c>
    </row>
    <row r="2" spans="1:2">
      <c t="s" r="B2" s="2">
        <v>262</v>
      </c>
    </row>
    <row r="3" spans="1:2">
      <c t="s" r="A3" s="3">
        <v>212</v>
      </c>
    </row>
    <row r="4" spans="1:2">
      <c t="s" r="A4" s="4">
        <v>331</v>
      </c>
      <c t="n" r="B4" s="7">
        <v>2500</v>
      </c>
    </row>
    <row r="5" spans="1:2">
      <c t="s" r="A5" s="4">
        <v>332</v>
      </c>
      <c t="n" r="B5" s="5">
        <v>1000000</v>
      </c>
    </row>
    <row r="6" spans="1:2">
      <c t="s" r="A6" s="4">
        <v>333</v>
      </c>
      <c t="n" r="B6" s="7">
        <v>2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72"/>
  </cols>
  <sheetData>
    <row r="1" spans="1:2">
      <c t="s" r="A1" s="1">
        <v>334</v>
      </c>
      <c t="s" r="B1" s="2">
        <v>1</v>
      </c>
    </row>
    <row r="2" spans="1:2">
      <c t="s" r="B2" s="2">
        <v>2</v>
      </c>
    </row>
    <row r="3" spans="1:2">
      <c t="s" r="A3" s="4">
        <v>233</v>
      </c>
    </row>
    <row r="4" spans="1:2">
      <c t="s" r="A4" s="4">
        <v>335</v>
      </c>
      <c t="s" r="B4" s="4">
        <v>3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1"/>
  </cols>
  <sheetData>
    <row r="1" spans="1:2">
      <c t="s" r="A1" s="1">
        <v>337</v>
      </c>
      <c t="s" r="B1" s="2">
        <v>315</v>
      </c>
    </row>
    <row r="2" spans="1:2">
      <c t="s" r="A2" s="3">
        <v>212</v>
      </c>
    </row>
    <row r="3" spans="1:2">
      <c t="s" r="A3" s="4">
        <v>338</v>
      </c>
      <c t="n" r="B3" s="7">
        <v>3000</v>
      </c>
    </row>
    <row r="4" spans="1:2">
      <c t="s" r="A4" s="4">
        <v>39</v>
      </c>
      <c t="n" r="B4" s="5">
        <v>3857143</v>
      </c>
    </row>
    <row r="5" spans="1:2">
      <c t="s" r="A5" s="4">
        <v>339</v>
      </c>
      <c t="n" r="B5" s="5">
        <v>209827</v>
      </c>
    </row>
    <row r="6" spans="1:2">
      <c t="s" r="A6" s="4">
        <v>340</v>
      </c>
      <c t="n" r="B6" s="5">
        <v>3650316</v>
      </c>
    </row>
    <row r="7" spans="1:2">
      <c t="s" r="A7" s="4">
        <v>341</v>
      </c>
      <c t="n" r="B7" s="5">
        <v>593313</v>
      </c>
    </row>
    <row r="8" spans="1:2">
      <c t="s" r="A8" s="4">
        <v>342</v>
      </c>
      <c t="n" r="B8" s="5">
        <v>142857</v>
      </c>
    </row>
    <row r="9" spans="1:2">
      <c t="s" r="A9" s="4">
        <v>343</v>
      </c>
      <c t="n" r="B9" s="7">
        <v>-73617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44</v>
      </c>
      <c t="s" r="B1" s="2">
        <v>1</v>
      </c>
    </row>
    <row r="2" spans="1:3">
      <c t="s" r="B2" s="2">
        <v>2</v>
      </c>
      <c t="s" r="C2" s="2">
        <v>84</v>
      </c>
    </row>
    <row r="3" spans="1:3">
      <c t="s" r="A3" s="3">
        <v>212</v>
      </c>
    </row>
    <row r="4" spans="1:3">
      <c t="s" r="A4" s="4">
        <v>345</v>
      </c>
      <c t="n" r="C4" s="7">
        <v>30</v>
      </c>
    </row>
    <row r="5" spans="1:3">
      <c t="s" r="A5" s="4">
        <v>346</v>
      </c>
      <c t="n" r="B5" s="7">
        <v>224079</v>
      </c>
      <c t="n" r="C5" s="5">
        <v>608968</v>
      </c>
    </row>
    <row r="6" spans="1:3">
      <c t="s" r="A6" s="4">
        <v>347</v>
      </c>
      <c t="n" r="C6" s="7">
        <v>6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8</v>
      </c>
      <c t="s" r="B1" s="2">
        <v>1</v>
      </c>
    </row>
    <row r="2" spans="1:2">
      <c t="s" r="B2" s="2">
        <v>2</v>
      </c>
    </row>
    <row r="3" spans="1:2">
      <c t="s" r="A3" s="3">
        <v>136</v>
      </c>
    </row>
    <row r="4" spans="1:2">
      <c t="s" r="A4" s="4">
        <v>138</v>
      </c>
      <c t="s" r="B4" s="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40</v>
      </c>
      <c t="s" r="B1" s="2">
        <v>1</v>
      </c>
    </row>
    <row r="2" spans="1:2">
      <c t="s" r="B2" s="2">
        <v>2</v>
      </c>
    </row>
    <row r="3" spans="1:2">
      <c t="s" r="A3" s="3">
        <v>136</v>
      </c>
    </row>
    <row r="4" spans="1:2">
      <c t="s" r="A4" s="4">
        <v>140</v>
      </c>
      <c t="s" r="B4" s="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42</v>
      </c>
      <c t="s" r="B1" s="2">
        <v>1</v>
      </c>
    </row>
    <row r="2" spans="1:2">
      <c t="s" r="B2" s="2">
        <v>2</v>
      </c>
    </row>
    <row r="3" spans="1:2">
      <c t="s" r="A3" s="3">
        <v>136</v>
      </c>
    </row>
    <row r="4" spans="1:2">
      <c t="s" r="A4" s="4">
        <v>142</v>
      </c>
      <c t="s" r="B4"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R</vt:lpstr>
      <vt:lpstr>CONSOLIDATED STATEMENTS OF OPER</vt:lpstr>
      <vt:lpstr>CONSOLIDATED STATEMENTS OF CASH</vt:lpstr>
      <vt:lpstr>Note 1 - Basis of Presentation</vt:lpstr>
      <vt:lpstr>Note 2 - Description of Busines</vt:lpstr>
      <vt:lpstr>Note 3 - Going Concern</vt:lpstr>
      <vt:lpstr>Note 4 - Significant Accounting</vt:lpstr>
      <vt:lpstr>Note 5 - Fair Value Disclosures</vt:lpstr>
      <vt:lpstr>Note 6 - Inventories</vt:lpstr>
      <vt:lpstr>Note 7 - Debt Obligations</vt:lpstr>
      <vt:lpstr>Note 8 - Guaranty Agreement</vt:lpstr>
      <vt:lpstr>Note 9 - Stockholders' Equity</vt:lpstr>
      <vt:lpstr>Note 10 - Commitments and Conti</vt:lpstr>
      <vt:lpstr>Note 11 - Related Party Transac</vt:lpstr>
      <vt:lpstr>Note 12 - Investment in Joint V</vt:lpstr>
      <vt:lpstr>Note 13 - Supplemental Disclosu</vt:lpstr>
      <vt:lpstr>Note 1 - Basis of Presentation_</vt:lpstr>
      <vt:lpstr>Note 1 - Basis of Presentatio20</vt:lpstr>
      <vt:lpstr>Note 1 - Basis of Presentatio21</vt:lpstr>
      <vt:lpstr>Note 4 - Significant Accounti22</vt:lpstr>
      <vt:lpstr>Note 4 - Significant Accounti23</vt:lpstr>
      <vt:lpstr>Note 4 - Significant Accounti24</vt:lpstr>
      <vt:lpstr>Note 4 - Significant Accounti25</vt:lpstr>
      <vt:lpstr>Note 4 - Significant Accounti26</vt:lpstr>
      <vt:lpstr>Note 4 - Significant Accounti27</vt:lpstr>
      <vt:lpstr>Note 6 - Inventories_ Inventori</vt:lpstr>
      <vt:lpstr>Note 5 - Fair Value Disclosur29</vt:lpstr>
      <vt:lpstr>Note 5 - Fair Value Disclosur30</vt:lpstr>
      <vt:lpstr>Note 7 - Debt Obligations_ Sche</vt:lpstr>
      <vt:lpstr>Note 7 - Debt Obligations_ Sc32</vt:lpstr>
      <vt:lpstr>Note 12 - Investment in Joint33</vt:lpstr>
      <vt:lpstr>Note 13 - Supplemental Disclo34</vt:lpstr>
      <vt:lpstr>Note 2 - Description of Busin35</vt:lpstr>
      <vt:lpstr>Note 3 - Going Concern (Details</vt:lpstr>
      <vt:lpstr>Note 5 - Fair Value Disclosur37</vt:lpstr>
      <vt:lpstr>Note 5 - Fair Value Disclosur38</vt:lpstr>
      <vt:lpstr>Note 6 - Inventories (Details)</vt:lpstr>
      <vt:lpstr>Note 7 - Debt Obligations_ Sc40</vt:lpstr>
      <vt:lpstr>Note 7 - Debt Obligations (Deta</vt:lpstr>
      <vt:lpstr>Note 7 - Debt Obligations_ Sc42</vt:lpstr>
      <vt:lpstr>Note 7 - Debt Obligations_ YA G</vt:lpstr>
      <vt:lpstr>Note 7 - Debt Obligations_ YA C</vt:lpstr>
      <vt:lpstr>Note 7 - Debt Obligations_ Assi</vt:lpstr>
      <vt:lpstr>Note 7 - Debt Obligations_ Mino</vt:lpstr>
      <vt:lpstr>Note 7 - Debt Obligations_ Gero</vt:lpstr>
      <vt:lpstr>Note 7 - Debt Obligations_ Mora</vt:lpstr>
      <vt:lpstr>Note 9 - Stockholders' Equity_ </vt:lpstr>
      <vt:lpstr>Note 9 - Stockholders' Equity50</vt:lpstr>
      <vt:lpstr>Note 9 - Stockholders' Equity51</vt:lpstr>
      <vt:lpstr>Note 9 - Stockholders' Equity52</vt:lpstr>
      <vt:lpstr>Note 10 - Commitments and Con53</vt:lpstr>
      <vt:lpstr>Note 11 - Related Party Trans54</vt:lpstr>
      <vt:lpstr>Note 12 - Investment in Joint55</vt:lpstr>
      <vt:lpstr>Note 13 - Supplemental Disclo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8T10:11:43Z</dcterms:created>
  <dcterms:modified xmlns:dcterms="http://purl.org/dc/terms/" xmlns:xsi="http://www.w3.org/2001/XMLSchema-instance" xsi:type="dcterms:W3CDTF">2015-09-18T10:11:43Z</dcterms:modified>
  <dc:title xmlns:dc="http://purl.org/dc/elements/1.1/">Untitled</dc:title>
  <dc:description xmlns:dc="http://purl.org/dc/elements/1.1/"/>
  <dc:subject xmlns:dc="http://purl.org/dc/elements/1.1/"/>
  <cp:keywords/>
  <cp:category/>
</cp:coreProperties>
</file>